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Share" sheetId="5" r:id="rId5"/>
    <s:sheet name="Consolidated Statement of Cash " sheetId="6" r:id="rId6"/>
    <s:sheet name="Note 1 - Significant Accounting" sheetId="7" r:id="rId7"/>
    <s:sheet name="Note 2 - Net (Loss) Income Per " sheetId="8" r:id="rId8"/>
    <s:sheet name="Note 3 - Property and Equipment" sheetId="9" r:id="rId9"/>
    <s:sheet name="Note 4 - Accounts Payable and A" sheetId="10" r:id="rId10"/>
    <s:sheet name="Note 5 - Income Taxes" sheetId="11" r:id="rId11"/>
    <s:sheet name="Note 6 - Retirement Plan" sheetId="12" r:id="rId12"/>
    <s:sheet name="Note 7 - Concentration of Credi" sheetId="13" r:id="rId13"/>
    <s:sheet name="Note 8 - Commitments" sheetId="14" r:id="rId14"/>
    <s:sheet name="Note 9 - Stock Plan Option" sheetId="15" r:id="rId15"/>
    <s:sheet name="Note 10 - Quarterly Results (Un" sheetId="16" r:id="rId16"/>
    <s:sheet name="Note 11 - Transactions with Rel" sheetId="17" r:id="rId17"/>
    <s:sheet name="Note 12 - Subsequent Events" sheetId="18" r:id="rId18"/>
    <s:sheet name="Schedule II - Valuation and Qua" sheetId="19" r:id="rId19"/>
    <s:sheet name="Significant Accounting Policies" sheetId="20" r:id="rId20"/>
    <s:sheet name="Note 2 - Net (Loss) Income Pe21" sheetId="21" r:id="rId21"/>
    <s:sheet name="Note 3 - Property and Equipme22" sheetId="22" r:id="rId22"/>
    <s:sheet name="Note 4 - Accounts Payable and23" sheetId="23" r:id="rId23"/>
    <s:sheet name="Note 5 - Income Taxes (Tables)" sheetId="24" r:id="rId24"/>
    <s:sheet name="Note 8 - Commitments (Tables)" sheetId="25" r:id="rId25"/>
    <s:sheet name="Note 10 - Quarterly Results (26" sheetId="26" r:id="rId26"/>
    <s:sheet name="Schedule II - Valuation and Q27" sheetId="27" r:id="rId27"/>
    <s:sheet name="Note 1 - Significant Accounti28" sheetId="28" r:id="rId28"/>
    <s:sheet name="Note 2 - Basic and Diluted Net " sheetId="29" r:id="rId29"/>
    <s:sheet name="Note 3 - Property and Equipme30" sheetId="30" r:id="rId30"/>
    <s:sheet name="Note 3 - Property and Equipme31" sheetId="31" r:id="rId31"/>
    <s:sheet name="Note 4 - Schedule of Accounts P" sheetId="32" r:id="rId32"/>
    <s:sheet name="Note 5 - Income Taxes (Details " sheetId="33" r:id="rId33"/>
    <s:sheet name="Note 5 - Deferred Tax Assets an" sheetId="34" r:id="rId34"/>
    <s:sheet name="Note 5 - Provision for Income T" sheetId="35" r:id="rId35"/>
    <s:sheet name="Note 5 - Federal Statutory Rate" sheetId="36" r:id="rId36"/>
    <s:sheet name="Note 7 - Concentration of Cre37" sheetId="37" r:id="rId37"/>
    <s:sheet name="Note 8 - Commitments (Details T" sheetId="38" r:id="rId38"/>
    <s:sheet name="Note 8 - Contractual Obligation" sheetId="39" r:id="rId39"/>
    <s:sheet name="Note 9 - Stock Plan Option (Det" sheetId="40" r:id="rId40"/>
    <s:sheet name="Note 10 - Summary of Quarterly " sheetId="41" r:id="rId41"/>
    <s:sheet name="Note 11 - Transactions with R42" sheetId="42" r:id="rId42"/>
    <s:sheet name="Schedule II - Valuation and Q43" sheetId="43" r:id="rId43"/>
  </s:sheets>
  <s:definedNames/>
  <s:calcPr calcId="124519" calcMode="auto" fullCalcOnLoad="1"/>
</s:workbook>
</file>

<file path=xl/sharedStrings.xml><?xml version="1.0" encoding="utf-8"?>
<sst xmlns="http://schemas.openxmlformats.org/spreadsheetml/2006/main" uniqueCount="364">
  <si>
    <t>Document And Entity Information - USD ($)</t>
  </si>
  <si>
    <t>12 Months Ended</t>
  </si>
  <si>
    <t>Dec. 31, 2015</t>
  </si>
  <si>
    <t>Mar. 11, 2016</t>
  </si>
  <si>
    <t>Jun. 30, 2015</t>
  </si>
  <si>
    <t>Entity Registrant Name</t>
  </si>
  <si>
    <t>Helios &amp; Matheson Analytics Inc.</t>
  </si>
  <si>
    <t>Entity Central Index Key</t>
  </si>
  <si>
    <t>Trading Symbol</t>
  </si>
  <si>
    <t>hmn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Accounts receivable- less allowance for doubtful accounts of $42,203 at December 31, 2015, and $37,711 at December 31, 2014</t>
  </si>
  <si>
    <t>Unbilled receivables</t>
  </si>
  <si>
    <t>Prepaid expenses and other current assets</t>
  </si>
  <si>
    <t>Prepaid expenses and other current assets - Related Party - less allowance of $344,041 at December 31, 2015, and $0 at December 31, 2014</t>
  </si>
  <si>
    <t>Total current assets</t>
  </si>
  <si>
    <t>Property and equipment, net</t>
  </si>
  <si>
    <t>Security Deposit-Related Party- less allowance of $2,000,000 at December 31, 2015, and $0 at December 31, 2014</t>
  </si>
  <si>
    <t xml:space="preserve"> </t>
  </si>
  <si>
    <t>Deposits and other assets</t>
  </si>
  <si>
    <t>Total assets</t>
  </si>
  <si>
    <t>Current Liabilities:</t>
  </si>
  <si>
    <t>Accounts payable and accrued expenses</t>
  </si>
  <si>
    <t>Total current liabilities</t>
  </si>
  <si>
    <t>Shareholders' equity:</t>
  </si>
  <si>
    <t>Preferred stock, $.01 par value; 2,000,000 shares authorized; no shares issued and outstanding as of December 31, 2015, and December 31, 2014</t>
  </si>
  <si>
    <t>Common stock, $.01 par value; 30,000,000 shares authorized; 2,330,438 issued and outstanding as of December 31, 2015 and as of December 31, 2014</t>
  </si>
  <si>
    <t>Paid-in capital</t>
  </si>
  <si>
    <t>Accumulated other comprehensive loss - foreign currency translation</t>
  </si>
  <si>
    <t>Accumulated deficit</t>
  </si>
  <si>
    <t>Total shareholders' equity</t>
  </si>
  <si>
    <t>Total liabilities and shareholders' equity</t>
  </si>
  <si>
    <t>Consolidated Balance Sheets (Parentheticals) - USD ($)</t>
  </si>
  <si>
    <t>Allowance for doubtful accounts</t>
  </si>
  <si>
    <t>Prepaid expenses and other current assets - related party, allowance</t>
  </si>
  <si>
    <t>Security deposit, reserv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 of Operations and Comprehensive (Loss)/ Income - USD ($)</t>
  </si>
  <si>
    <t>Revenues</t>
  </si>
  <si>
    <t>Cost of revenues</t>
  </si>
  <si>
    <t>Gross profit</t>
  </si>
  <si>
    <t>Operating expenses:</t>
  </si>
  <si>
    <t>Selling, general and administrative</t>
  </si>
  <si>
    <t>Allowance for prepaid expenses and other current assets - related party</t>
  </si>
  <si>
    <t>Depreciation and amortization</t>
  </si>
  <si>
    <t>Loss from operations</t>
  </si>
  <si>
    <t>Other income(expense):</t>
  </si>
  <si>
    <t>Allowances - Security Deposit - related party</t>
  </si>
  <si>
    <t>Interest income</t>
  </si>
  <si>
    <t>Total other (expense)income</t>
  </si>
  <si>
    <t>Loss before income taxes</t>
  </si>
  <si>
    <t>Provision for income taxes</t>
  </si>
  <si>
    <t>Net Loss</t>
  </si>
  <si>
    <t>Other comprehensive loss - foreign currency adjustment</t>
  </si>
  <si>
    <t>Comprehensive Loss</t>
  </si>
  <si>
    <t>Basic and diluted net loss per share (in dollars per share)</t>
  </si>
  <si>
    <t>Dividend Per share (in dollars per share)</t>
  </si>
  <si>
    <t>Consolidated Statement of Shareholders' Equity - USD ($)</t>
  </si>
  <si>
    <t>Common Stock [Member]</t>
  </si>
  <si>
    <t>Additional Paid-in Capital [Member]</t>
  </si>
  <si>
    <t>AOCI Attributable to Parent [Member]</t>
  </si>
  <si>
    <t>Retained Earnings [Member]</t>
  </si>
  <si>
    <t>Total</t>
  </si>
  <si>
    <t>Balance (in shares) at Dec. 31, 2013</t>
  </si>
  <si>
    <t>Balance at Dec. 31, 2013</t>
  </si>
  <si>
    <t>Net loss</t>
  </si>
  <si>
    <t>Dividend Paid</t>
  </si>
  <si>
    <t>Balance (in shares) at Dec. 31, 2014</t>
  </si>
  <si>
    <t>Balance at Dec. 31, 2014</t>
  </si>
  <si>
    <t>Balance (in shares) at Dec. 31, 2015</t>
  </si>
  <si>
    <t>Balance at Dec. 31, 2015</t>
  </si>
  <si>
    <t>Consolidated Statement of Cash Flows - USD ($)</t>
  </si>
  <si>
    <t>Cash flows from operating activities:</t>
  </si>
  <si>
    <t>Adjustments to reconcile net loss to net cash (used in)/provided by operating activities:</t>
  </si>
  <si>
    <t>Allowance against security deposit - related party</t>
  </si>
  <si>
    <t>Allowance for prepaid receivables and other current assets - related party</t>
  </si>
  <si>
    <t>Provision for doubtful accounts</t>
  </si>
  <si>
    <t>Gain on sale of Fixed Asset</t>
  </si>
  <si>
    <t>Changes in operating assets and liabilities:</t>
  </si>
  <si>
    <t>Accounts receivable</t>
  </si>
  <si>
    <t>Prepaid expenses and other current assets - related party</t>
  </si>
  <si>
    <t>Deposits</t>
  </si>
  <si>
    <t>Net cash (used in)/provided by operating activities</t>
  </si>
  <si>
    <t>Cash flows from investing activities:</t>
  </si>
  <si>
    <t>Purchase of property and equipment, net</t>
  </si>
  <si>
    <t>Net cash used in investing activities</t>
  </si>
  <si>
    <t>Cash flows from financing activities:</t>
  </si>
  <si>
    <t>Net cash used in financing activities</t>
  </si>
  <si>
    <t>Effect of foreign currency exchange rate changes on cash and cash equivalents</t>
  </si>
  <si>
    <t>Net (decrease)/increase in cash and cash equivalents</t>
  </si>
  <si>
    <t>Cash and cash equivalents at beginning of period</t>
  </si>
  <si>
    <t>Cash and cash equivalents at end of period</t>
  </si>
  <si>
    <t>Supplemental disclosure of cash flow information:</t>
  </si>
  <si>
    <t>Cash paid during the period for income taxes - net of refunds</t>
  </si>
  <si>
    <t>Note 1 - Significant Accounting Policies</t>
  </si>
  <si>
    <t>Notes to Financial Statements</t>
  </si>
  <si>
    <t>Significant Accounting Policies [Text Block]</t>
  </si>
  <si>
    <t xml:space="preserve">1. Description of Business and Basis of Presentation Helios and Matheson Analytics Inc. (“Helios and Matheson” or the “Company”) was incorporated in the state of New York in February of 1983 and became a public company in August of 1997. In October of 2009, Helios and Matheson changed its state of incorporation from New York to Delaware. The Company is headquartered in New York, New York and has offices in New York, Bangalore and Chennai, India. The Company provides a wide range of information technology (“IT”) consulting, custom application development and solutions and analytics services to Fortune 1000 companies and other large organizations. The Company supports all major computer technology platforms and supports client IT projects by using a broad range of third-party software applications. The Company now offers its clients an enhanced suite of services of predictive analytics with technology at its foundation enriched by data science. Principles of Consolidation The consolidated financial statements include the accounts of Helios and Matheson Analytics Inc. and its 99.99% owned subsidiary Helios and Matheson Global Services Private Limited (“HMGS”) . All material inter-company accounts and transactions have been eliminated. The Company does not account for minority interest reclassification as it is insignificant. Rec l assification Certain amounts reported in previous years have been reclassified to conform to the fiscal 2015 presentation. Accounting for Income Taxes The Company adopted a FASB provision relating to Uncertainty in Income Taxes. As a result of the implementation, there has been no material change to the Company’s tax position as the Company has not paid any corporate income taxes due to carry-forward of operating losses. All tax benefits will likely not be recognized due to the substantial net operating loss carry-forwards. With no tax due for the foreseeable future, the Company has determined that a policy to determine the accounting for interest or penalties related to the payment of tax is not necessary at this time.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Comprehensive Income (Loss) Comprehensive income (loss) consists of two components, net income (loss) and other comprehensive income (loss). Other comprehensive income (loss) refers to revenue, expenses, gains and losses that are recorded as an element of stockholder’s equity but are excluded from net income (loss). The Company’s other comprehensive income (loss) is comprised of foreign currency translation adjustments. Foreign Currency Translation Assets, liabilities, revenue and expenses denominated in non-U.S. currencies are translated at the rate of exchange prevailing on the date of the consolidated balance sheet. Gains (losses) on translation of the consolidated financial statements are from the Company’s subsidiary where the functional currency is not the U.S. dollar. Translation gains (losses) are reflected as a component of accumulated other comprehensive income (loss). Gains (losses) on foreign currency transactions are included in the consolidated statements of Incom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Going Concern The Company’s financial statements have been presented on the basis that it is a going concern, which contemplates the realization of assets and satisfaction of liabilities in the normal course of business. At December 31, 2015, the Company had $898,477 of cash and cash equivalents on hand as compared to $1,225,518 of cash and cash equivalents at December 31, 2014. The company had net current assets of $ 1,736,903 and $ 1,903,781 at December 31, 2015 and 2014 respectively. The Company has zero debt as on December 31, 2015. For the year ended December 31, 2015 the Company reported net loss of $2,110,117 as compared to net loss of $177,712 for the year ended December 31, 2014. The net loss during 2015 was a result of an extra ordinary item towards reserve for Security Deposit, Other prepaid assets and Other Current Assets as explained in Note 12 of Notes to Consolidated Financial Statements. The ability of the Company to continue as a going concern is dependent on the Company achieving profitable operations in the future. Earnings Per Share The Company calculates earnings per share as specified by the FASB. Basic earnings per share are calculated by dividing net earnings available to common shares by weighted average common shares outstanding. Diluted earnings per share is calculated similarly, except that it includes the dilutive effect of the assumed exercise of securities except when it is anti-dilutive, including the effect of shares issuable under the Company’s incentive plans. Cash Equivalents The Company considers all highly liquid financial instruments with original maturities of three months or less when purchased to be cash equivalents. Fair Value of Financial Instruments The carrying value of financial instruments (principally consisting of cash, cash equivalents and accounts receivable) approximates fair value because of their short maturities. Property and Equipment Property and equipment are depreciated using the straight-line method over the estimated useful lives of the assets, which range from three to ten years. Long-Lived Assets When impairment indicators are present, the Company reviews the carrying value of its assets in determining the ultimate recoverability of their unamortized values using analyses of future undiscounted cash flows expected to be generated by the assets. If such assets are considered impaired, the impairment recognized is measured by the amount by which the carrying amount of the asset exceeded its fair value. Assets to be disposed of are reported at the lower of the carrying amount or fair value, less cost to sell. Revenue Recognition Consulting revenues are recognized as services are provided. The Company primarily provides consulting services under time and material contracts, whereby revenue is recognized as hours and costs are incurred. Clients for consulting revenues are billed on a weekly or monthly basis. Revenues from fixed fee contracts are recorded when work is performed on the basis of the proportionate performance method, which is based on costs incurred to date relative to total estimated costs. Any anticipated contract losses are estimated and accrued at the time they become known and estimable. Revenues from RPO services are recorded when service is performed and placement of a candidate is accepted by the customer. Unbilled accounts receivables represent amounts recognized as revenue based on services performed in advance of customer billings, including RPO services where placement of a candidate is accepted by the customer and payment is assured. Revenue from sales of software licenses is recognized upon delivery of the software to a customer because future obligations associated with such revenue are insignificant. Accounts Receivable and Allowance for Doubtful Accounts Accounts receivable are stated at amounts due from clients, net of an allowance for doubtful accounts. The Company monitors its accounts receivable balances on a monthly basis to ensure that they are collectible. On a quarterly basis, the Company uses its historical experience to estimate its accounts receivable reserve. The Company’s allowance for doubtful accounts is an estimate based on specifically identified accounts as well as general reserves. The Company evaluates specific accounts where it has information that the client may have an inability to meet its financial obligations. In these cases, management uses its judgment, based on the best available facts and circumstances, and records a specific reserve for that client against amounts due to reduce the receivable to the amount that is expected to be collected. These specific reserves are reevaluated and adjusted as additional information is received that impacts the amount reserved. The Company also establishes a general reserve for all clients based on a range of percentages applied to aging categories. These percentages are based on historical collection and write-off experience. If circumstances change, the Company’s estimate of the recoverability of amounts due the Company could be reduced or increased by a material amount. Such a change in estimated recoverability would be accounted for in the period in which the facts that give rise to the change become known. Segment Information The disclosure of segment information is not required as the Company operates in only one business segment. Stock-Based Compensation No non-employee equity instruments were granted in 2015 or 2014. At December 31, 2015, the Company has a stock based compensation plan, which is described as follows: The Company adopted the Helios and Matheson Analytics Inc. 2014 Equity Incentive Plan (the “Plan”) that provides for the grant of stock options that are either “incentive” or “non-qualified” for federal income tax purposes, as well as for awards of restricted stock, performance units and performance shares.. The Plan provides for the issuance of a maximum of 400,000 shares of common stock (subject to adjustment pursuant to customary anti-dilution provisions). Stock options will be issued from the Plan are expected to vest over a period between one to four years. The exercise price per share of a stock option is established by the Compensation Committee of the Board of Directors in its discretion, but may not be less than the fair market value of a share of common stock as of the date of grant. The aggregate fair market value of the shares of common stock with respect to which “incentive” stock options first become exercisable by an individual to whom an “incentive” stock option is granted during any calendar year may not exceed $100,000. Stock options, subject to certain restrictions, may be exercisable any time after vesting for a period not to exceed ten years from the date of grant. Such period is to be established by the Company in its discretion on the date of grant. Stock options terminate in connection with the termination of employment. The Company uses the fair value method as specified by the FASB whereby compensation cost is recognized over the remaining service period based on the grant-date fair value of those awards as calculated for pro forma disclosures as originally issued. There were no options granted by the Company for the 12 months ended December 31, 2015 and 2014. For the three and twelve months ended December 31, 2015 and December 31, 2014 the Company recorded stock based compensation expense of $0. </t>
  </si>
  <si>
    <t>Note 2 - Net (Loss) Income Per Share</t>
  </si>
  <si>
    <t>Earnings Per Share [Text Block]</t>
  </si>
  <si>
    <t>2. NET LOSS PER SHARE The following table sets forth the computation of basic and diluted net (loss)/income per share for the years ended December 31, 2015 and 2014 Year Ended December 31, 2015 2014 Numerator for basic net loss per share Net loss $ (2,110,117 ) $ (177,712 ) Net loss available to common stockholders $ (2,110,117 ) $ (177,712 ) Numerator for diluted net loss per share Net (loss)/income available to common stockholders &amp; assumed conversion $ (2,110,117 ) $ (177,712 ) Denominator: Denominator for basic and diluted loss per share - weighted-average shares 2,330,438 2,330,438 Basic and diluted income per share: Net loss per share $ (0.91 ) $ (0.08 )</t>
  </si>
  <si>
    <t>Note 3 - Property and Equipment</t>
  </si>
  <si>
    <t>Property, Plant and Equipment Disclosure [Text Block]</t>
  </si>
  <si>
    <t>3. PROPERTY AND EQUIPMENT Property and equipment, at cost, consists of the following: December 31, 2015 2014 Equipment and leaseholds $ 95,506 $ 88,029 Software 167,337 167,337 Furniture and fixtures 34,186 34,186 297,029 289,552 Less accumulated depreciation and amortization 249,144 236,130 $ 47,885 $ 53,422 Depreciation expense for the years ended December 31, 2015 and 2014 was $ 13,015 and $ 11,129, respectively.</t>
  </si>
  <si>
    <t>Note 4 - Accounts Payable and Accrued Expenses</t>
  </si>
  <si>
    <t>Accounts Payable and Accrued Liabilities Disclosure [Text Block]</t>
  </si>
  <si>
    <t xml:space="preserve">4. ACCOUNTS PAYABLE AND ACCRUED EXPENSES Accounts payable and accrued expenses consist of the following: December 31, 2015 2014 Accounts payable and other accrued expenses $ 545,216 $ 412,196 Payroll 515,576 487,730 $ 1,060,792 $ 899,926 </t>
  </si>
  <si>
    <t>Note 5 - Income Taxes</t>
  </si>
  <si>
    <t>Income Tax Disclosure [Text Block]</t>
  </si>
  <si>
    <t>5. INCOME TAXES The Company accounts for income taxes using the liability method. Deferred income taxes reflect the net tax effects of temporary differences between the carrying amounts of assets and liabilities for financial reporting purposes and the amounts used for income tax purposes. Deferred tax assets and (liabilities) consist of the following: December 31, 2015 2014 Licensing revenues $ (5,000 ) $ (7,000 ) Accounts receivable reserve 40,000 38,000 Depreciation and amortization 262,000 261,000 Investments 928,000 928,000 Other 1,135,000 200,000 Net operating losses 5,162,000 5,143,000 7,522,000 6,563,000 Valuation allowance (7,522,000 ) (6,563,000 ) $ - $ - Internal Revenue Code Section 382 places a limitation on the utilization of federal net operating loss and other credit carry-forwards when an ownership change, as defined by the tax law, occurs. Generally, this occurs when a greater than 50 percentage point change in ownership occurs. On September 5, 2006, Helios and Matheson Parent acquired a greater than 50 percent ownership of the Company. Accordingly, the actual utilization of the net operating loss carry-forwards for tax purposes are limited annually under Code Section 382 to a percentage (currently about four and a half percent) of the fair market value of the Company at the date of this ownership change. At December 31, 2015, the Company has federal net operating loss carry-forwards of approximately $14.9 million, which will begin to expire in 2020. The New Jersey net operating loss carry-forwards of approximately $1.8 million will begin to expire in 2020. The full utilization of the deferred tax assets in the future is dependent upon the Company’s ability to generate taxable income; accordingly, a valuation allowance of an equal amount has been established. During the years ended December 31, 2015 and 2014, the valuation allowance increased by approximately $959,000 and $47,000, respectively. Significant components of the provision for income taxes are as follows: Year Ended December 31, 2015 2014 Current: Federal $ - $ - State and local 3,674 8,541 Foreign 67,571 - Total Current $ 71,245 $ 8,541 Deferred: Federal - - State and local - - Foreign - - Total Deferred - - Total $ 71,245 $ 8,541 A reconciliation between the federal statutory rate and the effective income tax rate for the years ended December 31, 2015 and 2014 is as follows: 2015 2014 Federal statutory rate 34.0 % 34.0 % State and local taxes net of federal tax benefit (0.1 ) (3.3 ) Non-deductible expenses (0.1 ) (1.3 ) Foreign Tax Expense 0.7 (10.0 ) Change in valuation allowance (38.0 ) (24.5 ) Total (3.5 ) % (5.1 ) % As of December 31, 2015, earnings of non US subsidiaries considered to be indefinitely reinvested totaled $265,000. No provision of US income taxes has been provided thereon. Upon distribution of those earnings in the form of dividends or otherwise, the Company would be subject to U.S taxes, reduced by any foreign tax credits available. It is not practicable to estimate the amount of additional tax that might be payable on this undistributed foreign income.</t>
  </si>
  <si>
    <t>Note 6 - Retirement Plan</t>
  </si>
  <si>
    <t>Pension and Other Postretirement Benefits Disclosure [Text Block]</t>
  </si>
  <si>
    <t xml:space="preserve">6. RETIREMENT PLAN The Company sponsors a defined contribution plan under Section 401(k) of the Internal Revenue Code for its employees. Participants can make elective contributions subject to certain limitations. </t>
  </si>
  <si>
    <t>Note 7 - Concentration of Credit Risk</t>
  </si>
  <si>
    <t>Concentration Risk Disclosure [Text Block]</t>
  </si>
  <si>
    <t>7. CONCENTRATION OF CREDIT RISK Financial instruments, which potentially subject the Company to concentrations of credit risk, consist primarily of cash and accounts receivable. The Company maintains its cash balances on deposit with a limited number of financial institutions in amounts which may exceed federally insured limits. Historically, the Company has not experienced any related cash-in-bank losses. For the twelve months ended December 31, 2015 the Company had four clients which accounted for 90% of revenue and for the twelve months ended December 31, 2014 the Company had four clients which accounted for 88% of revenues. No other client represented greater than 10% of the Company’s revenues for such periods.</t>
  </si>
  <si>
    <t>Note 8 - Commitments</t>
  </si>
  <si>
    <t>Commitments Disclosure [Text Block]</t>
  </si>
  <si>
    <t>8 . COMMITMENTS The Company has the following commitment as of December 31, 2015: operating lease obligations. The Company has two operating leases for its corporate headquarters located in New York and Subsidiary located in India. As of December 31, 2015, the Company does not have any “Off Balance Sheet Arrangements”. The Company’s contractual obligations at December 31, 2015, are comprised of the following: Payments Due by Period Contractual Obligations Total Less Than 1 Year 1 - 3 Years 3 - 5 Years More Than 5 Years Operating Lease Obligations Rent (1) 226,906 166,990 59,916 - - Total $ 226,906 $ 166,990 $ 59,916 $ - $ - (1) The Company leases office space in New York and the Company’s Indian subsidiary leases office space in Bangalore. The lease term expires on April 30, 2017 at New York and on October 4, 2017 at Bangalore. The Company’s Indian subsidiary also had a lease at Capital Towers in Chennai, India for its offshore development centre which expired on December 31, 2015 and has been extended on month to month basis. The Company’s office lease is subject to escalations based on increases in real estate taxes and operating expenses, all of which are charged to rent expense. Rent expense for the years ended December 31, 2015 and 2014 was approximately $295,689 and $237,038, respectively.</t>
  </si>
  <si>
    <t>Note 9 - Stock Plan Option</t>
  </si>
  <si>
    <t>Disclosure of Compensation Related Costs, Share-based Payments [Text Block]</t>
  </si>
  <si>
    <t>9. STOCK OPTION PLAN The Company adopted the Helios and Matheson Analytics Inc. 2014 Equity Incentive (the “Plan”) that provides for the grant of stock options that are either “incentive” or “non-qualified” for federal income tax purposes, as well as for awards of restricted stock, performance units and performance shares. The Plan provides for the issuance of a maximum of 400,000 shares of common stock (subject to adjustment pursuant to customary anti-dilution provisions). Stock options that will be issued from the Plan are expected to vest over a period between one to four years. The exercise price per share of a stock option is established by the Compensation Committee of the Board of Directors in its discretion, but may not be less than the fair market value of a share of common stock as of the date of grant. The aggregate fair market value of the shares of common stock with respect to which “incentive” stock options first become exercisable by an individual to whom an “incentive” stock option is granted during any calendar year may not exceed $100,000. Stock options, subject to certain restrictions, may be exercisable any time after vesting for a period not to exceed ten years from the date of grant. Such period is to be established by the Compensation Committee in its discretion on the date of grant. Stock options terminate in connection with the termination of employment. No stock options were granted during the twelve months ended December 31, 2015. No stock options were exercisable at December 31, 2015 and at December 31, 2014. At December 31, 2015, the Company had 400,000 shares of common stock reserved in connection with the plan.</t>
  </si>
  <si>
    <t>Note 10 - Quarterly Results (Unaudited)</t>
  </si>
  <si>
    <t>Quarterly Financial Information [Text Block]</t>
  </si>
  <si>
    <t xml:space="preserve">10. QUARTERLY RESULTS (UNAUDITED) The following is a summary of the quarterly results of operations for the years ended December 31, 2015 and 2014 : Quarter Ended (in thousands, except per share amounts) March 31, 2015 June 30, 2015 September 30, 2015 December 31, 2015 Revenues $ 2,494 $ 2,413 $ 2,459 $ 2,371 Gross profit 621 608 746 772 Income from operations 55 67 (262 ) 93 Net (loss)/income 55 67 (2,263 ) 31 Net (loss)/income per share Basic and diluted (loss)/income per share $ 0.02 $ 0.03 $ (0.97 ) $ 0.01 Quarter Ended (in thousands, except per share amounts) March 31, 2014 June 30, 2014 September 30, 2014 December 31, 2014 Revenues $ 2,934 $ 2,801 $ 2,510 $ 2,396 Gross profit 535 497 524 617 (Loss)/Income from operations (85 ) (81 ) (26 ) 9 Net (loss)/income (85 ) (80 ) (26 ) 13 Net (loss)/income per share Basic and diluted (loss)/income per share $ (0.04 ) $ (0.03 ) $ (0.01 ) $ 0.01 </t>
  </si>
  <si>
    <t>Note 11 - Transactions with Related Party</t>
  </si>
  <si>
    <t>Related Party Transactions Disclosure [Text Block]</t>
  </si>
  <si>
    <t>11. TRANSACTIONS WITH RELATED PARTY Helios and Matheson Information Technology Limited ( “Helios and Matheson Parent”) In September 2010, the Company entered into, and in August 2013 entered into an amendment of a Memorandum of Understanding with Helios and Matheson Parent (the “HMIT MOU”) pursuant to which Helios and Matheson Parent has agreed to make available to the Company facilities of dedicated Off-shore Development Centers (“ODCs”) and also render services by way of support in technology, client engagement, management and operating the ODCs for the Company. The Company has furnished Helios and Matheson Parent a security deposit of $2 million, classified as a non-current asset on the balance sheet, to cover any expenses, claims or damages that Helios and Matheson Parent may incur while discharging its obligation under the HMIT MOU and also to cover the Company’s payable to Helios and Matheson Parent. The amount payable to Helios and Matheson Parent for services rendered under the HMIT MOU was $0 and $8,736 for the twelve months ended December 31, 2015 and 2014, respectively and is included as a component of cost of revenue. All payments to Helios and Matheson Parent under the MOU are made after collections are received from clients. No amount was paid to Helios and Matheson Parent for services rendered under the HMIT MOU for the twelve months ended December 31, 2015 and 2014, respectively. As of December 31, 2015, the Company has a receivable from Helios and Matheson Parent in the amount of $182,626 which represents amounts paid on behalf of Helios and Matheson Parent , which has been fully reserved for. In August 2014, the Company entered into a Professional Service Agreement with Helios and Matheson Parent (the “HMIT PSA”), which documented ongoing services provided by Helios and Matheson Parent from February 24, 2014. Pursuant to the HMIT PSA Helios and Matheson Parent hires employees in India and provides infrastructure services for those employees to facilitate the operations of those of the Company’s clients who need offshore support for their business. For the services the Company pays the cost incurred by Helios and Matheson Parent for the employees it hires to provide the services and a fixed fee for infrastructure support. Beginning October 2014, all employees were transferred to the payroll of the Company’s subsidiary, Helios and Matheson Global Services Pvt. Ltd. (HMGS), and Helios and Matheson Parent was paid only for the infrastructure support they are providing until August 2015. Beginning September 2015, HMGS leased an office and took over infrastructure support from Helios and Matheson Parent. For the twelve months ended December 31, 2015 and 2014 the Company’s revenue from services provided with offshore support of Helios and Matheson Parent was about $2.3 million and $ 0.9 million respectively. Amounts payable to Helios and Matheson Parent for services rendered under the HMIT PSA was approximately $137,000 and $ 322,000 for the twelve months ended December 31, 2015 and 2014 respectively. The amount paid to Helios and Matheson Parent for services rendered, including prepayment of certain expenses, under the HMIT PSA for the twelve months ended December 31, 2015 and 2014 was approximately $224,000 and $321,000, respectively. The Company determined to provide for a reserve in its September 30, 2015 financial statements and which is retained in December 31, 2015 financial statements in the amount of $2.344 million (the “Reserve Amount”) due to an uncertainty relating to the ability of Helios and Matheson Parent to (i) return the security deposit, in the amount of $2 million, held by Helios and Matheson Parent in connection with the “HMIT MOU”, and (ii) pay approximately $344,000 in reimbursable expenses, and advances relating to the Company’s operations in India and the “HMIT PSA”. The remaining receivable amount of approximately $9,000 is not reserved as the Company believes that the same can be set off against some of the IT assets transferred from Helios and Matheson Parent. Helios and Matheson Parent ceased providing services under the HMIT MOU and HMIT PSA in Q3 2015. Further, the Company has ensured continued uninterrupted services to its clients by taking on infrastructure costs relating to lease and employees. The decision to provide for the Reserve Amount was initially the result of factors that included, but were not limited to the cessation of services provided by Helios and Matheson Parent under the MOU and PSA in Q3 2015 and the ensuing conversations between the Company and Helios and Matheson Parent regarding payment of the Reserve Amount. Further, on January 21, 2016, Helios and Matheson Parent became subject to a liquidation order by an Indian Court (the “Parent Liquidation Order”), resulting from creditors’ claims against Helios and Matheson Parent. On February 15, 2016, the High Court of Judicature at Madras (Civil Appellate Jurisdiction) issued an order of interim stay of the Parent Liquidation Order, providing Helios and Matheson Parent with an opportunity to work out the claims of its creditors. If Helios and Matheson Parent becomes subject to liquidation, the Company would likely not be able to collect the full Reserve Amount. Jayamaruthi Software Systems Pvt. Ltd. (Subsidiary of Helios and Matheson Parent) The Company obtained certain services from the common subsidiary under the “HMIT PSA” referred to in transaction with the Helios and Matheson Parent. The amount payable for the services rendered during the year was approximately $20,000. The amount paid during the year was approximately $16,000. The amount payable at the end of the year was approximately $4,000. Maruthi Consulting Inc. (Subsidiary of Helios and Matheson Parent ) The Company has provided consulting services to Maruthi Consulting Inc. The amount billed for the services rendered during the period of twelve months ended on December 31, 2015 and 2014 was approximately $223,000 and $323,000 respectively. The amount received during the period of twelve months ended December 31, 2015 and 2014 was approximately $180,000 and $306,000 respectively. The amount receivable at the end of the year 2015 and 2014 was approximately $61,000 and $17,000 respectively. The Company has also procured services from Maruthi Consulting Inc. The amount payable for the services procured during the period of twelve months ended on December 31, 2015 and 2014 was $23,000 and $0 respectively. The amount paid during the period of twelve months ended December 31, 2015 and 2014 was $21,000 and $0 respectively. The amount payable at the end of the year 2015 and 2014 was $2,000 and $0 respectively. IonIdea Inc. (Company with a common director) The Company entered into an agreement with IonIdea Inc. on August 1 , 2008 which was amended in July 2013, to procure infrastructure and IT support services from Ion Idea Inc. The agreement ceased to exist on September 30, 2015. The amount of services procured for the twelve months period ended December 31, 2015 and 2014 was approximately $34,000 and $45,000 respectively. The amount paid during the period of twelve months ended December 31, 2015 and 2014 was approximately $41,000 and $44,000 respectively. The amount payable at the end of the year 2015 and 2014 was $0 and approximately $7,000 respectively</t>
  </si>
  <si>
    <t>Note 12 - Subsequent Events</t>
  </si>
  <si>
    <t>Subsequent Events [Text Block]</t>
  </si>
  <si>
    <t xml:space="preserve">12. SUBSEQUENT EVENTS Management completed an analysis of all subsequent events occurring after December 31, 2015, the balance sheet date, through March 28, 2016, the date on which the year-end consolidated financial statements were issued, and determined there were no disclosures necessary which have not been already disclosed elsewhere in these financial statements. </t>
  </si>
  <si>
    <t>Schedule II - Valuation and Qualifying Accounts</t>
  </si>
  <si>
    <t>Schedule of Valuation and Qualifying Accounts Disclosure [Text Block]</t>
  </si>
  <si>
    <t xml:space="preserve">Schedule II – Valuation and Qualifying Accounts Col. A Col. B Col. C Col. D Col. E Additions (1) (2) Description Balance at Beginning of Period Charged/(Credit) to Costs and Expenses Charged to Other Accounts Describe Deductions - Describe Balances at End of Period Reserves and allowances deducted from asset accounts: For the year ended December 31, 2015 Allowance for doubtful accounts $ 37,711 $ 4,492 $ - $ - $ 42,203 For the year ended December 31, 2014 Allowance for doubtful accounts $ 28,213 $ 10,000 $ (502) (a) $ - $ 37,711 For the year ended December 31, 2013 Allowance for doubtful accounts $ 32,421 $ (4,208 ) $ - $ - $ 28,213 (a) Uncollectible accounts charged off against specific accruals during 2014 </t>
  </si>
  <si>
    <t>Significant Accounting Policies (Policies)</t>
  </si>
  <si>
    <t>Accounting Policies [Abstract]</t>
  </si>
  <si>
    <t>Basis of Accounting, Policy [Policy Text Block]</t>
  </si>
  <si>
    <t>Description of Business and Basis of Presentation Helios and Matheson Analytics Inc. (“Helios and Matheson” or the “Company”) was incorporated in the state of New York in February of 1983 and became a public company in August of 1997. In October of 2009, Helios and Matheson changed its state of incorporation from New York to Delaware. The Company is headquartered in New York, New York and has offices in New York, Bangalore and Chennai, India. The Company provides a wide range of information technology (“IT”) consulting, custom application development and solutions and analytics services to Fortune 1000 companies and other large organizations. The Company supports all major computer technology platforms and supports client IT projects by using a broad range of third-party software applications. The Company now offers its clients an enhanced suite of services of predictive analytics with technology at its foundation enriched by data science.</t>
  </si>
  <si>
    <t>Consolidation, Policy [Policy Text Block]</t>
  </si>
  <si>
    <t>Principles of Consolidation The consolidated financial statements include the accounts of Helios and Matheson Analytics Inc. and its 99.99% owned subsidiary Helios and Matheson Global Services Private Limited (“HMGS”) . All material inter-company accounts and transactions have been eliminated. The Company does not account for minority interest reclassification as it is insignificant.</t>
  </si>
  <si>
    <t>Reclassification, Policy [Policy Text Block]</t>
  </si>
  <si>
    <t xml:space="preserve">Rec l assification Certain amounts reported in previous years have been reclassified to conform to the fiscal 2015 presentation. </t>
  </si>
  <si>
    <t>Income Tax, Policy [Policy Text Block]</t>
  </si>
  <si>
    <t>Accounting for Income Taxes The Company adopted a FASB provision relating to Uncertainty in Income Taxes. As a result of the implementation, there has been no material change to the Company’s tax position as the Company has not paid any corporate income taxes due to carry-forward of operating losses. All tax benefits will likely not be recognized due to the substantial net operating loss carry-forwards. With no tax due for the foreseeable future, the Company has determined that a policy to determine the accounting for interest or penalties related to the payment of tax is not necessary at this time.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t>
  </si>
  <si>
    <t>Comprehensive Income, Policy [Policy Text Block]</t>
  </si>
  <si>
    <t>Comprehensive Income (Loss) Comprehensive income (loss) consists of two components, net income (loss) and other comprehensive income (loss). Other comprehensive income (loss) refers to revenue, expenses, gains and losses that are recorded as an element of stockholder’s equity but are excluded from net income (loss). The Company’s other comprehensive income (loss) is comprised of foreign currency translation adjustments.</t>
  </si>
  <si>
    <t>Foreign Currency Transactions and Translations Policy [Policy Text Block]</t>
  </si>
  <si>
    <t>Foreign Currency Translation Assets, liabilities, revenue and expenses denominated in non-U.S. currencies are translated at the rate of exchange prevailing on the date of the consolidated balance sheet. Gains (losses) on translation of the consolidated financial statements are from the Company’s subsidiary where the functional currency is not the U.S. dollar. Translation gains (losses) are reflected as a component of accumulated other comprehensive income (loss). Gains (losses) on foreign currency transactions are included in the consolidated statements of Income.</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ing Concern, Liquidity Disclosure [Policy Text Block]</t>
  </si>
  <si>
    <t>Going Concern The Company’s financial statements have been presented on the basis that it is a going concern, which contemplates the realization of assets and satisfaction of liabilities in the normal course of business. At December 31, 2015, the Company had $898,477 of cash and cash equivalents on hand as compared to $1,225,518 of cash and cash equivalents at December 31, 2014. The company had net current assets of $ 1,736,903 and $ 1,903,781 at December 31, 2015 and 2014 respectively. The Company has zero debt as on December 31, 2015. For the year ended December 31, 2015 the Company reported net loss of $2,110,117 as compared to net loss of $177,712 for the year ended December 31, 2014. The net loss during 2015 was a result of an extra ordinary item towards reserve for Security Deposit, Other prepaid assets and Other Current Assets as explained in Note 12 of Notes to Consolidated Financial Statements. The ability of the Company to continue as a going concern is dependent on the Company achieving profitable operations in the future.</t>
  </si>
  <si>
    <t>Earnings Per Share, Policy [Policy Text Block]</t>
  </si>
  <si>
    <t xml:space="preserve">Earnings Per Share The Company calculates earnings per share as specified by the FASB. Basic earnings per share are calculated by dividing net earnings available to common shares by weighted average common shares outstanding. Diluted earnings per share is calculated similarly, except that it includes the dilutive effect of the assumed exercise of securities except when it is anti-dilutive, including the effect of shares issuable under the Company’s incentive plans. </t>
  </si>
  <si>
    <t>Cash and Cash Equivalents, Policy [Policy Text Block]</t>
  </si>
  <si>
    <t>Cash Equivalents The Company considers all highly liquid financial instruments with original maturities of three months or less when purchased to be cash equivalents.</t>
  </si>
  <si>
    <t>Fair Value of Financial Instruments, Policy [Policy Text Block]</t>
  </si>
  <si>
    <t>Fair Value of Financial Instruments The carrying value of financial instruments (principally consisting of cash, cash equivalents and accounts receivable) approximates fair value because of their short maturities.</t>
  </si>
  <si>
    <t>Property, Plant and Equipment, Policy [Policy Text Block]</t>
  </si>
  <si>
    <t>Property and Equipment Property and equipment are depreciated using the straight-line method over the estimated useful lives of the assets, which range from three to ten years.</t>
  </si>
  <si>
    <t>Impairment or Disposal of Long-Lived Assets, Policy [Policy Text Block]</t>
  </si>
  <si>
    <t>Long-Lived Assets When impairment indicators are present, the Company reviews the carrying value of its assets in determining the ultimate recoverability of their unamortized values using analyses of future undiscounted cash flows expected to be generated by the assets. If such assets are considered impaired, the impairment recognized is measured by the amount by which the carrying amount of the asset exceeded its fair value. Assets to be disposed of are reported at the lower of the carrying amount or fair value, less cost to sell.</t>
  </si>
  <si>
    <t>Revenue Recognition, Policy [Policy Text Block]</t>
  </si>
  <si>
    <t>Revenue Recognition Consulting revenues are recognized as services are provided. The Company primarily provides consulting services under time and material contracts, whereby revenue is recognized as hours and costs are incurred. Clients for consulting revenues are billed on a weekly or monthly basis. Revenues from fixed fee contracts are recorded when work is performed on the basis of the proportionate performance method, which is based on costs incurred to date relative to total estimated costs. Any anticipated contract losses are estimated and accrued at the time they become known and estimable. Revenues from RPO services are recorded when service is performed and placement of a candidate is accepted by the customer. Unbilled accounts receivables represent amounts recognized as revenue based on services performed in advance of customer billings, including RPO services where placement of a candidate is accepted by the customer and payment is assured. Revenue from sales of software licenses is recognized upon delivery of the software to a customer because future obligations associated with such revenue are insignificant.</t>
  </si>
  <si>
    <t>Trade and Other Accounts Receivable, Policy [Policy Text Block]</t>
  </si>
  <si>
    <t>Accounts Receivable and Allowance for Doubtful Accounts Accounts receivable are stated at amounts due from clients, net of an allowance for doubtful accounts. The Company monitors its accounts receivable balances on a monthly basis to ensure that they are collectible. On a quarterly basis, the Company uses its historical experience to estimate its accounts receivable reserve. The Company’s allowance for doubtful accounts is an estimate based on specifically identified accounts as well as general reserves. The Company evaluates specific accounts where it has information that the client may have an inability to meet its financial obligations. In these cases, management uses its judgment, based on the best available facts and circumstances, and records a specific reserve for that client against amounts due to reduce the receivable to the amount that is expected to be collected. These specific reserves are reevaluated and adjusted as additional information is received that impacts the amount reserved. The Company also establishes a general reserve for all clients based on a range of percentages applied to aging categories. These percentages are based on historical collection and write-off experience. If circumstances change, the Company’s estimate of the recoverability of amounts due the Company could be reduced or increased by a material amount. Such a change in estimated recoverability would be accounted for in the period in which the facts that give rise to the change become known.</t>
  </si>
  <si>
    <t>Segment Reporting, Policy [Policy Text Block]</t>
  </si>
  <si>
    <t>Segment Information The disclosure of segment information is not required as the Company operates in only one business segment.</t>
  </si>
  <si>
    <t>Share-based Compensation, Option and Incentive Plans Policy [Policy Text Block]</t>
  </si>
  <si>
    <t xml:space="preserve">Stock-Based Compensation No non-employee equity instruments were granted in 2015 or 2014. At December 31, 2015, the Company has a stock based compensation plan, which is described as follows: The Company adopted the Helios and Matheson Analytics Inc. 2014 Equity Incentive Plan (the “Plan”) that provides for the grant of stock options that are either “incentive” or “non-qualified” for federal income tax purposes, as well as for awards of restricted stock, performance units and performance shares.. The Plan provides for the issuance of a maximum of 400,000 shares of common stock (subject to adjustment pursuant to customary anti-dilution provisions). Stock options will be issued from the Plan are expected to vest over a period between one to four years. The exercise price per share of a stock option is established by the Compensation Committee of the Board of Directors in its discretion, but may not be less than the fair market value of a share of common stock as of the date of grant. The aggregate fair market value of the shares of common stock with respect to which “incentive” stock options first become exercisable by an individual to whom an “incentive” stock option is granted during any calendar year may not exceed $100,000. Stock options, subject to certain restrictions, may be exercisable any time after vesting for a period not to exceed ten years from the date of grant. Such period is to be established by the Company in its discretion on the date of grant. Stock options terminate in connection with the termination of employment. The Company uses the fair value method as specified by the FASB whereby compensation cost is recognized over the remaining service period based on the grant-date fair value of those awards as calculated for pro forma disclosures as originally issued. There were no options granted by the Company for the 12 months ended December 31, 2015 and 2014. For the three and twelve months ended December 31, 2015 and December 31, 2014 the Company recorded stock based compensation expense of $0. </t>
  </si>
  <si>
    <t>Note 2 - Net (Loss) Income Per Share (Tables)</t>
  </si>
  <si>
    <t>Notes Tables</t>
  </si>
  <si>
    <t>Schedule of Earnings Per Share, Basic and Diluted [Table Text Block]</t>
  </si>
  <si>
    <t xml:space="preserve"> Year Ended December 31, 2015 2014 Numerator for basic net loss per share Net loss $ (2,110,117 ) $ (177,712 ) Net loss available to common stockholders $ (2,110,117 ) $ (177,712 ) Numerator for diluted net loss per share Net (loss)/income available to common stockholders &amp; assumed conversion $ (2,110,117 ) $ (177,712 ) Denominator: Denominator for basic and diluted loss per share - weighted-average shares 2,330,438 2,330,438 Basic and diluted income per share: Net loss per share $ (0.91 ) $ (0.08 )</t>
  </si>
  <si>
    <t>Note 3 - Property and Equipment (Tables)</t>
  </si>
  <si>
    <t>Property, Plant and Equipment [Table Text Block]</t>
  </si>
  <si>
    <t xml:space="preserve"> December 31, 2015 2014 Equipment and leaseholds $ 95,506 $ 88,029 Software 167,337 167,337 Furniture and fixtures 34,186 34,186 297,029 289,552 Less accumulated depreciation and amortization 249,144 236,130 $ 47,885 $ 53,422 </t>
  </si>
  <si>
    <t>Note 4 - Accounts Payable and Accrued Expenses (Tables)</t>
  </si>
  <si>
    <t>Schedule of Accounts Payable and Accrued Liabilities [Table Text Block]</t>
  </si>
  <si>
    <t xml:space="preserve"> December 31, 2015 2014 Accounts payable and other accrued expenses $ 545,216 $ 412,196 Payroll 515,576 487,730 $ 1,060,792 $ 899,926 </t>
  </si>
  <si>
    <t>Note 5 - Income Taxes (Tables)</t>
  </si>
  <si>
    <t>Schedule of Deferred Tax Assets and Liabilities [Table Text Block]</t>
  </si>
  <si>
    <t xml:space="preserve"> December 31, 2015 2014 Licensing revenues $ (5,000 ) $ (7,000 ) Accounts receivable reserve 40,000 38,000 Depreciation and amortization 262,000 261,000 Investments 928,000 928,000 Other 1,135,000 200,000 Net operating losses 5,162,000 5,143,000 7,522,000 6,563,000 Valuation allowance (7,522,000 ) (6,563,000 ) $ - $ - </t>
  </si>
  <si>
    <t>Schedule of Components of Income Tax Expense (Benefit) [Table Text Block]</t>
  </si>
  <si>
    <t xml:space="preserve"> Year Ended December 31, 2015 2014 Current: Federal $ - $ - State and local 3,674 8,541 Foreign 67,571 - Total Current $ 71,245 $ 8,541 Deferred: Federal - - State and local - - Foreign - - Total Deferred - - Total $ 71,245 $ 8,541 </t>
  </si>
  <si>
    <t>Schedule of Effective Income Tax Rate Reconciliation [Table Text Block]</t>
  </si>
  <si>
    <t xml:space="preserve"> 2015 2014 Federal statutory rate 34.0 % 34.0 % State and local taxes net of federal tax benefit (0.1 ) (3.3 ) Non-deductible expenses (0.1 ) (1.3 ) Foreign Tax Expense 0.7 (10.0 ) Change in valuation allowance (38.0 ) (24.5 ) Total (3.5 ) % (5.1 ) %</t>
  </si>
  <si>
    <t>Note 8 - Commitments (Tables)</t>
  </si>
  <si>
    <t>Contractual Obligation, Fiscal Year Maturity Schedule [Table Text Block]</t>
  </si>
  <si>
    <t xml:space="preserve"> Payments Due by Period Contractual Obligations Total Less Than 1 Year 1 - 3 Years 3 - 5 Years More Than 5 Years Operating Lease Obligations Rent (1) 226,906 166,990 59,916 - - Total $ 226,906 $ 166,990 $ 59,916 $ - $ - </t>
  </si>
  <si>
    <t>Note 10 - Quarterly Results (Unaudited) (Tables)</t>
  </si>
  <si>
    <t>Schedule of Quarterly Financial Information [Table Text Block]</t>
  </si>
  <si>
    <t xml:space="preserve"> Quarter Ended (in thousands, except per share amounts) March 31, 2015 June 30, 2015 September 30, 2015 December 31, 2015 Revenues $ 2,494 $ 2,413 $ 2,459 $ 2,371 Gross profit 621 608 746 772 Income from operations 55 67 (262 ) 93 Net (loss)/income 55 67 (2,263 ) 31 Net (loss)/income per share Basic and diluted (loss)/income per share $ 0.02 $ 0.03 $ (0.97 ) $ 0.01 Quarter Ended (in thousands, except per share amounts) March 31, 2014 June 30, 2014 September 30, 2014 December 31, 2014 Revenues $ 2,934 $ 2,801 $ 2,510 $ 2,396 Gross profit 535 497 524 617 (Loss)/Income from operations (85 ) (81 ) (26 ) 9 Net (loss)/income (85 ) (80 ) (26 ) 13 Net (loss)/income per share Basic and diluted (loss)/income per share $ (0.04 ) $ (0.03 ) $ (0.01 ) $ 0.01 </t>
  </si>
  <si>
    <t>Schedule II - Valuation and Qualifying Accounts (Tables)</t>
  </si>
  <si>
    <t>Summary of Valuation Allowance [Table Text Block]</t>
  </si>
  <si>
    <t xml:space="preserve"> Col. A Col. B Col. C Col. D Col. E Additions (1) (2) Description Balance at Beginning of Period Charged/(Credit) to Costs and Expenses Charged to Other Accounts Describe Deductions - Describe Balances at End of Period Reserves and allowances deducted from asset accounts: For the year ended December 31, 2015 Allowance for doubtful accounts $ 37,711 $ 4,492 $ - $ - $ 42,203 For the year ended December 31, 2014 Allowance for doubtful accounts $ 28,213 $ 10,000 $ (502) (a) $ - $ 37,711 For the year ended December 31, 2013 Allowance for doubtful accounts $ 32,421 $ (4,208 ) $ - $ - $ 28,213 </t>
  </si>
  <si>
    <t>Note 1 - Significant Accounting Policies (Details Textual)</t>
  </si>
  <si>
    <t>3 Months Ended</t>
  </si>
  <si>
    <t>Dec. 31, 2015USD ($)shares</t>
  </si>
  <si>
    <t>Sep. 30, 2015USD ($)</t>
  </si>
  <si>
    <t>Jun. 30, 2015USD ($)</t>
  </si>
  <si>
    <t>Mar. 31, 2015USD ($)</t>
  </si>
  <si>
    <t>Dec. 31, 2014USD ($)</t>
  </si>
  <si>
    <t>Sep. 30, 2014USD ($)</t>
  </si>
  <si>
    <t>Jun. 30, 2014USD ($)</t>
  </si>
  <si>
    <t>Mar. 31, 2014USD ($)</t>
  </si>
  <si>
    <t>Dec. 31, 2014USD ($)shares</t>
  </si>
  <si>
    <t>Dec. 31, 2013USD ($)</t>
  </si>
  <si>
    <t>Maximum [Member]</t>
  </si>
  <si>
    <t>Property, Plant and Equipment, Useful Life</t>
  </si>
  <si>
    <t>10 years</t>
  </si>
  <si>
    <t>Share-based Compensation Arrangement by Share-based Payment Award, Number of Shares Authorized | shares</t>
  </si>
  <si>
    <t>Share-based Compensation Arrangement by Share-based Payment Award, Award Vesting Period</t>
  </si>
  <si>
    <t>4 years</t>
  </si>
  <si>
    <t>Minimum [Member]</t>
  </si>
  <si>
    <t>3 years</t>
  </si>
  <si>
    <t>1 year</t>
  </si>
  <si>
    <t>Helios and Matheson Parent [Member]</t>
  </si>
  <si>
    <t>Noncontrolling Interest, Ownership Percentage by Parent</t>
  </si>
  <si>
    <t>99.99%</t>
  </si>
  <si>
    <t>Share-based Compensation Arrangement by Share-based Payment Award, Equity Instruments Other than Options, Grants in Period | shares</t>
  </si>
  <si>
    <t>Share-based Compensation Arrangement by Share-based Payment Award, Options, Grants in Period, Gross | shares</t>
  </si>
  <si>
    <t>Share-based Compensation</t>
  </si>
  <si>
    <t>Cash and Cash Equivalents, at Carrying Value</t>
  </si>
  <si>
    <t>Net Assets</t>
  </si>
  <si>
    <t>Net Income (Loss), Including Portion Attributable to Noncontrolling Interest</t>
  </si>
  <si>
    <t>Number of Operating Segments</t>
  </si>
  <si>
    <t>Incentive Stock Options, Maximum</t>
  </si>
  <si>
    <t>Note 2 - Basic and Diluted Net EPS (Details) - USD ($)</t>
  </si>
  <si>
    <t>Numerator for basic net loss per share</t>
  </si>
  <si>
    <t>Numerator for diluted net loss per share</t>
  </si>
  <si>
    <t>Net (loss)/income available to common stockholders &amp; assumed conversion</t>
  </si>
  <si>
    <t>Denominator:</t>
  </si>
  <si>
    <t>Denominator for basic and diluted loss per share - weighted-average shares (in shares)</t>
  </si>
  <si>
    <t>Basic and diluted income per share:</t>
  </si>
  <si>
    <t>Net loss per share (in dollars per share)</t>
  </si>
  <si>
    <t>Note 3 - Property and Equipment (Details Textual) - USD ($)</t>
  </si>
  <si>
    <t>Depreciation</t>
  </si>
  <si>
    <t>Note 3 - Property and Equipment, at Cost (Details) - USD ($)</t>
  </si>
  <si>
    <t>Equipment and leaseholds</t>
  </si>
  <si>
    <t>Software</t>
  </si>
  <si>
    <t>Furniture and fixtures</t>
  </si>
  <si>
    <t>Less accumulated depreciation and amortization</t>
  </si>
  <si>
    <t>Note 4 - Schedule of Accounts Payable and Accrued Expenses (Details) - USD ($)</t>
  </si>
  <si>
    <t>Accounts payable and other accrued expenses</t>
  </si>
  <si>
    <t>Payroll</t>
  </si>
  <si>
    <t>Note 5 - Income Taxes (Details Textual) - USD ($)</t>
  </si>
  <si>
    <t>Deferred Tax Assets, Operating Loss Carryforwards, Subject to Expiration</t>
  </si>
  <si>
    <t>Deferred Tax Assets, Operating Loss Carryforwards, State and Local</t>
  </si>
  <si>
    <t>Valuation Allowance, Deferred Tax Asset, Increase (Decrease), Amount</t>
  </si>
  <si>
    <t>Foreign Earnings Repatriated</t>
  </si>
  <si>
    <t>Note 5 - Deferred Tax Assets and Liabilities (Details) - USD ($)</t>
  </si>
  <si>
    <t>Licensing revenues</t>
  </si>
  <si>
    <t>Accounts receivable reserve</t>
  </si>
  <si>
    <t>Investments</t>
  </si>
  <si>
    <t>Other</t>
  </si>
  <si>
    <t>Net operating losses</t>
  </si>
  <si>
    <t>Valuation allowance</t>
  </si>
  <si>
    <t>Note 5 - Provision for Income Taxes Significant Components (Details) - USD ($)</t>
  </si>
  <si>
    <t>Current:</t>
  </si>
  <si>
    <t>State and local</t>
  </si>
  <si>
    <t>Foreign</t>
  </si>
  <si>
    <t>Total Current</t>
  </si>
  <si>
    <t>Deferred:</t>
  </si>
  <si>
    <t>Note 5 - Federal Statutory Rate and Effective Income Tax Rate Reconciliation (Details)</t>
  </si>
  <si>
    <t>Federal statutory rate</t>
  </si>
  <si>
    <t>34.00%</t>
  </si>
  <si>
    <t>State and local taxes net of federal tax benefit</t>
  </si>
  <si>
    <t>(0.10%)</t>
  </si>
  <si>
    <t>(3.30%)</t>
  </si>
  <si>
    <t>Non-deductible expenses</t>
  </si>
  <si>
    <t>(1.30%)</t>
  </si>
  <si>
    <t>Foreign Tax Expense</t>
  </si>
  <si>
    <t>0.70%</t>
  </si>
  <si>
    <t>(10.00%)</t>
  </si>
  <si>
    <t>Change in valuation allowance</t>
  </si>
  <si>
    <t>(38.00%)</t>
  </si>
  <si>
    <t>(24.50%)</t>
  </si>
  <si>
    <t>(3.50%)</t>
  </si>
  <si>
    <t>(5.10%)</t>
  </si>
  <si>
    <t>Note 7 - Concentration of Credit Risk (Details Textual) - Customer Concentration Risk [Member] - Sales Revenue, Services, Net [Member]</t>
  </si>
  <si>
    <t>Concentration Risk Number of Major Customers</t>
  </si>
  <si>
    <t>Concentration Risk, Percentage</t>
  </si>
  <si>
    <t>90.00%</t>
  </si>
  <si>
    <t>88.00%</t>
  </si>
  <si>
    <t>Note 8 - Commitments (Details Textual) - USD ($)</t>
  </si>
  <si>
    <t>Operating Leases, Rent Expense</t>
  </si>
  <si>
    <t>Note 8 - Contractual Obligations (Details)</t>
  </si>
  <si>
    <t>Dec. 31, 2015USD ($)</t>
  </si>
  <si>
    <t>[1]</t>
  </si>
  <si>
    <t>Payments Due by Period Total</t>
  </si>
  <si>
    <t>Payments Due by Period Less Than 1 Year</t>
  </si>
  <si>
    <t>Payments Due by Period 1 - 3 Years</t>
  </si>
  <si>
    <t>Payments Due by Period 3 - 5 Years</t>
  </si>
  <si>
    <t>Payments Due by Period More Than 5 Years</t>
  </si>
  <si>
    <t>The Company leases office space in New York and Bangalore. The lease term expires on April 30, 2017 at New York and on October 4, 2017 at Bangalore.</t>
  </si>
  <si>
    <t>Note 9 - Stock Plan Option (Details Textual) - USD ($)</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Exercisable, Number</t>
  </si>
  <si>
    <t>Share-based Compensation Arrangement By Share-based Payment Award, Options, Exercisable, Fair Market Value, Maximum</t>
  </si>
  <si>
    <t>Share-based Compensation Arrangement by Share-based Payment Award, Expiration Period</t>
  </si>
  <si>
    <t>Common Stock, Capital Shares Reserved for Future Issuance</t>
  </si>
  <si>
    <t>Note 10 - Summary of Quarterly Results of Operations (Details) - USD ($)</t>
  </si>
  <si>
    <t>Sep. 30, 2015</t>
  </si>
  <si>
    <t>Mar. 31, 2015</t>
  </si>
  <si>
    <t>Sep. 30, 2014</t>
  </si>
  <si>
    <t>Jun. 30, 2014</t>
  </si>
  <si>
    <t>Mar. 31, 2014</t>
  </si>
  <si>
    <t>Income from operations</t>
  </si>
  <si>
    <t>Note 11 - Transactions with Related Party (Details Textual) - USD ($)</t>
  </si>
  <si>
    <t>Security Deposits [Member] | Helios and Matheson Parent [Member]</t>
  </si>
  <si>
    <t>Due from Related Parties</t>
  </si>
  <si>
    <t>Helios and Matheson Parent [Member] | Amounts that can Be Set Off Against IT Assets Transferred [Member]</t>
  </si>
  <si>
    <t>Accounts Receivable, Related Parties</t>
  </si>
  <si>
    <t>Related Party Transaction, Expenses from Transactions with Related Party</t>
  </si>
  <si>
    <t>Related Party Transaction, Amounts of Transaction</t>
  </si>
  <si>
    <t>Reserve for Security Deposit and Reimbursable Expenses and Advances</t>
  </si>
  <si>
    <t>Reserve for Security Deposit</t>
  </si>
  <si>
    <t>Reserve for Reimbursable Expenses and Advances</t>
  </si>
  <si>
    <t>Jayamaruthi Software Systems, Subsidiary [Member]</t>
  </si>
  <si>
    <t>Increase (Decrease) in Accounts Payable, Related Parties</t>
  </si>
  <si>
    <t>Accounts Payable, Related Parties, Current</t>
  </si>
  <si>
    <t>Maruthi Consulting Inc., Subsidiary [Member]</t>
  </si>
  <si>
    <t>Revenue from Related Parties</t>
  </si>
  <si>
    <t>Proceeds From Related Party</t>
  </si>
  <si>
    <t>IonIdea Inc., Common Director [Member]</t>
  </si>
  <si>
    <t>Schedule II - Valuation and Qualifying Accounts (Details) - Allowance for Doubtful Accounts [Member] - USD ($)</t>
  </si>
  <si>
    <t>Dec. 31, 2013</t>
  </si>
  <si>
    <t>Balance at Beginning of Period</t>
  </si>
  <si>
    <t>Additions Charged/ to Costs and Expenses</t>
  </si>
  <si>
    <t>Additions Charged to Other Accounts</t>
  </si>
  <si>
    <t>Balances at End of Period</t>
  </si>
  <si>
    <t>Uncollectible accounts charged off against specific accruals during 2014</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040792</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2330438</v>
      </c>
    </row>
    <row r="12" spans="1:4">
      <c r="A12" s="3" t="s">
        <v>20</v>
      </c>
      <c r="D12" s="6" t="n">
        <v>5662964</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34</v>
      </c>
      <c r="B1" s="2" t="s">
        <v>1</v>
      </c>
    </row>
    <row r="2" spans="1:2">
      <c r="B2" s="2" t="s">
        <v>2</v>
      </c>
    </row>
    <row r="3" spans="1:2">
      <c r="A3" s="7" t="s">
        <v>125</v>
      </c>
    </row>
    <row r="4" spans="1:2">
      <c r="A4" s="3" t="s">
        <v>135</v>
      </c>
      <c r="B4" s="3"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7</v>
      </c>
      <c r="B1" s="2" t="s">
        <v>1</v>
      </c>
    </row>
    <row r="2" spans="1:2">
      <c r="B2" s="2" t="s">
        <v>2</v>
      </c>
    </row>
    <row r="3" spans="1:2">
      <c r="A3" s="7" t="s">
        <v>125</v>
      </c>
    </row>
    <row r="4" spans="1:2">
      <c r="A4" s="3" t="s">
        <v>138</v>
      </c>
      <c r="B4" s="3"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40</v>
      </c>
      <c r="B1" s="2" t="s">
        <v>1</v>
      </c>
    </row>
    <row r="2" spans="1:2">
      <c r="B2" s="2" t="s">
        <v>2</v>
      </c>
    </row>
    <row r="3" spans="1:2">
      <c r="A3" s="7" t="s">
        <v>125</v>
      </c>
    </row>
    <row r="4" spans="1:2">
      <c r="A4" s="3" t="s">
        <v>141</v>
      </c>
      <c r="B4" s="3"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3</v>
      </c>
      <c r="B1" s="2" t="s">
        <v>1</v>
      </c>
    </row>
    <row r="2" spans="1:2">
      <c r="B2" s="2" t="s">
        <v>2</v>
      </c>
    </row>
    <row r="3" spans="1:2">
      <c r="A3" s="7" t="s">
        <v>125</v>
      </c>
    </row>
    <row r="4" spans="1:2">
      <c r="A4" s="3" t="s">
        <v>144</v>
      </c>
      <c r="B4" s="3"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6</v>
      </c>
      <c r="B1" s="2" t="s">
        <v>1</v>
      </c>
    </row>
    <row r="2" spans="1:2">
      <c r="B2" s="2" t="s">
        <v>2</v>
      </c>
    </row>
    <row r="3" spans="1:2">
      <c r="A3" s="7" t="s">
        <v>125</v>
      </c>
    </row>
    <row r="4" spans="1:2">
      <c r="A4" s="3" t="s">
        <v>147</v>
      </c>
      <c r="B4" s="3"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9</v>
      </c>
      <c r="B1" s="2" t="s">
        <v>1</v>
      </c>
    </row>
    <row r="2" spans="1:2">
      <c r="B2" s="2" t="s">
        <v>2</v>
      </c>
    </row>
    <row r="3" spans="1:2">
      <c r="A3" s="7" t="s">
        <v>125</v>
      </c>
    </row>
    <row r="4" spans="1:2">
      <c r="A4" s="3" t="s">
        <v>150</v>
      </c>
      <c r="B4" s="3"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2</v>
      </c>
      <c r="B1" s="2" t="s">
        <v>1</v>
      </c>
    </row>
    <row r="2" spans="1:2">
      <c r="B2" s="2" t="s">
        <v>2</v>
      </c>
    </row>
    <row r="3" spans="1:2">
      <c r="A3" s="7" t="s">
        <v>125</v>
      </c>
    </row>
    <row r="4" spans="1:2">
      <c r="A4" s="3" t="s">
        <v>153</v>
      </c>
      <c r="B4" s="3"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5</v>
      </c>
      <c r="B1" s="2" t="s">
        <v>1</v>
      </c>
    </row>
    <row r="2" spans="1:2">
      <c r="B2" s="2" t="s">
        <v>2</v>
      </c>
    </row>
    <row r="3" spans="1:2">
      <c r="A3" s="7" t="s">
        <v>125</v>
      </c>
    </row>
    <row r="4" spans="1:2">
      <c r="A4" s="3" t="s">
        <v>156</v>
      </c>
      <c r="B4" s="3"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8</v>
      </c>
      <c r="B1" s="2" t="s">
        <v>1</v>
      </c>
    </row>
    <row r="2" spans="1:2">
      <c r="B2" s="2" t="s">
        <v>2</v>
      </c>
    </row>
    <row r="3" spans="1:2">
      <c r="A3" s="7" t="s">
        <v>125</v>
      </c>
    </row>
    <row r="4" spans="1:2">
      <c r="A4" s="3" t="s">
        <v>159</v>
      </c>
      <c r="B4" s="3"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1</v>
      </c>
      <c r="B1" s="2" t="s">
        <v>1</v>
      </c>
    </row>
    <row r="2" spans="1:2">
      <c r="B2" s="2" t="s">
        <v>2</v>
      </c>
    </row>
    <row r="3" spans="1:2">
      <c r="A3" s="7" t="s">
        <v>125</v>
      </c>
    </row>
    <row r="4" spans="1:2">
      <c r="A4" s="3" t="s">
        <v>162</v>
      </c>
      <c r="B4" s="3"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898477</v>
      </c>
      <c r="C3" s="6" t="n">
        <v>1225518</v>
      </c>
    </row>
    <row r="4" spans="1:3">
      <c r="A4" s="3" t="s">
        <v>34</v>
      </c>
      <c r="B4" s="5" t="n">
        <v>1386155</v>
      </c>
      <c r="C4" s="5" t="n">
        <v>1082088</v>
      </c>
    </row>
    <row r="5" spans="1:3">
      <c r="A5" s="3" t="s">
        <v>35</v>
      </c>
      <c r="B5" s="5" t="n">
        <v>295473</v>
      </c>
      <c r="C5" s="5" t="n">
        <v>81311</v>
      </c>
    </row>
    <row r="6" spans="1:3">
      <c r="A6" s="3" t="s">
        <v>36</v>
      </c>
      <c r="B6" s="5" t="n">
        <v>208642</v>
      </c>
      <c r="C6" s="5" t="n">
        <v>133045</v>
      </c>
    </row>
    <row r="7" spans="1:3">
      <c r="A7" s="3" t="s">
        <v>37</v>
      </c>
      <c r="B7" s="5" t="n">
        <v>8948</v>
      </c>
      <c r="C7" s="5" t="n">
        <v>281745</v>
      </c>
    </row>
    <row r="8" spans="1:3">
      <c r="A8" s="3" t="s">
        <v>38</v>
      </c>
      <c r="B8" s="5" t="n">
        <v>2797695</v>
      </c>
      <c r="C8" s="5" t="n">
        <v>2803707</v>
      </c>
    </row>
    <row r="9" spans="1:3">
      <c r="A9" s="3" t="s">
        <v>39</v>
      </c>
      <c r="B9" s="6" t="n">
        <v>47885</v>
      </c>
      <c r="C9" s="5" t="n">
        <v>53422</v>
      </c>
    </row>
    <row r="10" spans="1:3">
      <c r="A10" s="3" t="s">
        <v>40</v>
      </c>
      <c r="B10" s="3" t="s">
        <v>41</v>
      </c>
      <c r="C10" s="5" t="n">
        <v>2000000</v>
      </c>
    </row>
    <row r="11" spans="1:3">
      <c r="A11" s="3" t="s">
        <v>42</v>
      </c>
      <c r="B11" s="6" t="n">
        <v>93197</v>
      </c>
      <c r="C11" s="5" t="n">
        <v>52347</v>
      </c>
    </row>
    <row r="12" spans="1:3">
      <c r="A12" s="3" t="s">
        <v>43</v>
      </c>
      <c r="B12" s="5" t="n">
        <v>2938777</v>
      </c>
      <c r="C12" s="5" t="n">
        <v>4909476</v>
      </c>
    </row>
    <row r="13" spans="1:3">
      <c r="A13" s="7" t="s">
        <v>44</v>
      </c>
    </row>
    <row r="14" spans="1:3">
      <c r="A14" s="3" t="s">
        <v>45</v>
      </c>
      <c r="B14" s="5" t="n">
        <v>1060792</v>
      </c>
      <c r="C14" s="5" t="n">
        <v>899926</v>
      </c>
    </row>
    <row r="15" spans="1:3">
      <c r="A15" s="3" t="s">
        <v>46</v>
      </c>
      <c r="B15" s="6" t="n">
        <v>1060792</v>
      </c>
      <c r="C15" s="6" t="n">
        <v>899926</v>
      </c>
    </row>
    <row r="16" spans="1:3">
      <c r="A16" s="7" t="s">
        <v>47</v>
      </c>
    </row>
    <row r="17" spans="1:3">
      <c r="A17" s="3" t="s">
        <v>48</v>
      </c>
      <c r="B17" s="3" t="s">
        <v>41</v>
      </c>
      <c r="C17" s="3" t="s">
        <v>41</v>
      </c>
    </row>
    <row r="18" spans="1:3">
      <c r="A18" s="3" t="s">
        <v>49</v>
      </c>
      <c r="B18" s="6" t="n">
        <v>23304</v>
      </c>
      <c r="C18" s="6" t="n">
        <v>23304</v>
      </c>
    </row>
    <row r="19" spans="1:3">
      <c r="A19" s="3" t="s">
        <v>50</v>
      </c>
      <c r="B19" s="5" t="n">
        <v>37855740</v>
      </c>
      <c r="C19" s="5" t="n">
        <v>37855740</v>
      </c>
    </row>
    <row r="20" spans="1:3">
      <c r="A20" s="3" t="s">
        <v>51</v>
      </c>
      <c r="B20" s="5" t="n">
        <v>-120712</v>
      </c>
      <c r="C20" s="5" t="n">
        <v>-99265</v>
      </c>
    </row>
    <row r="21" spans="1:3">
      <c r="A21" s="3" t="s">
        <v>52</v>
      </c>
      <c r="B21" s="5" t="n">
        <v>-35880347</v>
      </c>
      <c r="C21" s="5" t="n">
        <v>-33770229</v>
      </c>
    </row>
    <row r="22" spans="1:3">
      <c r="A22" s="3" t="s">
        <v>53</v>
      </c>
      <c r="B22" s="5" t="n">
        <v>1877985</v>
      </c>
      <c r="C22" s="5" t="n">
        <v>4009550</v>
      </c>
    </row>
    <row r="23" spans="1:3">
      <c r="A23" s="3" t="s">
        <v>54</v>
      </c>
      <c r="B23" s="6" t="n">
        <v>2938777</v>
      </c>
      <c r="C23" s="6" t="n">
        <v>49094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7" t="s">
        <v>165</v>
      </c>
    </row>
    <row r="4" spans="1:2">
      <c r="A4" s="3" t="s">
        <v>166</v>
      </c>
      <c r="B4" s="3" t="s">
        <v>167</v>
      </c>
    </row>
    <row r="5" spans="1:2">
      <c r="A5" s="3" t="s">
        <v>168</v>
      </c>
      <c r="B5" s="3" t="s">
        <v>169</v>
      </c>
    </row>
    <row r="6" spans="1:2">
      <c r="A6" s="3" t="s">
        <v>170</v>
      </c>
      <c r="B6" s="3" t="s">
        <v>171</v>
      </c>
    </row>
    <row r="7" spans="1:2">
      <c r="A7" s="3" t="s">
        <v>172</v>
      </c>
      <c r="B7" s="3" t="s">
        <v>173</v>
      </c>
    </row>
    <row r="8" spans="1:2">
      <c r="A8" s="3" t="s">
        <v>174</v>
      </c>
      <c r="B8" s="3" t="s">
        <v>175</v>
      </c>
    </row>
    <row r="9" spans="1:2">
      <c r="A9" s="3" t="s">
        <v>176</v>
      </c>
      <c r="B9" s="3" t="s">
        <v>177</v>
      </c>
    </row>
    <row r="10" spans="1:2">
      <c r="A10" s="3" t="s">
        <v>178</v>
      </c>
      <c r="B10" s="3" t="s">
        <v>179</v>
      </c>
    </row>
    <row r="11" spans="1:2">
      <c r="A11" s="3" t="s">
        <v>180</v>
      </c>
      <c r="B11" s="3" t="s">
        <v>181</v>
      </c>
    </row>
    <row r="12" spans="1:2">
      <c r="A12" s="3" t="s">
        <v>182</v>
      </c>
      <c r="B12" s="3" t="s">
        <v>183</v>
      </c>
    </row>
    <row r="13" spans="1:2">
      <c r="A13" s="3" t="s">
        <v>184</v>
      </c>
      <c r="B13" s="3" t="s">
        <v>185</v>
      </c>
    </row>
    <row r="14" spans="1:2">
      <c r="A14" s="3" t="s">
        <v>186</v>
      </c>
      <c r="B14" s="3" t="s">
        <v>187</v>
      </c>
    </row>
    <row r="15" spans="1:2">
      <c r="A15" s="3" t="s">
        <v>188</v>
      </c>
      <c r="B15" s="3" t="s">
        <v>189</v>
      </c>
    </row>
    <row r="16" spans="1:2">
      <c r="A16" s="3" t="s">
        <v>190</v>
      </c>
      <c r="B16" s="3" t="s">
        <v>191</v>
      </c>
    </row>
    <row r="17" spans="1:2">
      <c r="A17" s="3" t="s">
        <v>192</v>
      </c>
      <c r="B17" s="3" t="s">
        <v>193</v>
      </c>
    </row>
    <row r="18" spans="1:2">
      <c r="A18" s="3" t="s">
        <v>194</v>
      </c>
      <c r="B18" s="3" t="s">
        <v>195</v>
      </c>
    </row>
    <row r="19" spans="1:2">
      <c r="A19" s="3" t="s">
        <v>196</v>
      </c>
      <c r="B19" s="3" t="s">
        <v>197</v>
      </c>
    </row>
    <row r="20" spans="1:2">
      <c r="A20" s="3" t="s">
        <v>198</v>
      </c>
      <c r="B20" s="3"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0</v>
      </c>
      <c r="B1" s="2" t="s">
        <v>1</v>
      </c>
    </row>
    <row r="2" spans="1:2">
      <c r="B2" s="2" t="s">
        <v>2</v>
      </c>
    </row>
    <row r="3" spans="1:2">
      <c r="A3" s="7" t="s">
        <v>201</v>
      </c>
    </row>
    <row r="4" spans="1:2">
      <c r="A4" s="3" t="s">
        <v>202</v>
      </c>
      <c r="B4" s="3"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4</v>
      </c>
      <c r="B1" s="2" t="s">
        <v>1</v>
      </c>
    </row>
    <row r="2" spans="1:2">
      <c r="B2" s="2" t="s">
        <v>2</v>
      </c>
    </row>
    <row r="3" spans="1:2">
      <c r="A3" s="7" t="s">
        <v>201</v>
      </c>
    </row>
    <row r="4" spans="1:2">
      <c r="A4" s="3" t="s">
        <v>205</v>
      </c>
      <c r="B4" s="3"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7</v>
      </c>
      <c r="B1" s="2" t="s">
        <v>1</v>
      </c>
    </row>
    <row r="2" spans="1:2">
      <c r="B2" s="2" t="s">
        <v>2</v>
      </c>
    </row>
    <row r="3" spans="1:2">
      <c r="A3" s="7" t="s">
        <v>201</v>
      </c>
    </row>
    <row r="4" spans="1:2">
      <c r="A4" s="3" t="s">
        <v>208</v>
      </c>
      <c r="B4" s="3"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10</v>
      </c>
      <c r="B1" s="2" t="s">
        <v>1</v>
      </c>
    </row>
    <row r="2" spans="1:2">
      <c r="B2" s="2" t="s">
        <v>2</v>
      </c>
    </row>
    <row r="3" spans="1:2">
      <c r="A3" s="7" t="s">
        <v>201</v>
      </c>
    </row>
    <row r="4" spans="1:2">
      <c r="A4" s="3" t="s">
        <v>211</v>
      </c>
      <c r="B4" s="3" t="s">
        <v>212</v>
      </c>
    </row>
    <row r="5" spans="1:2">
      <c r="A5" s="3" t="s">
        <v>213</v>
      </c>
      <c r="B5" s="3" t="s">
        <v>214</v>
      </c>
    </row>
    <row r="6" spans="1:2">
      <c r="A6" s="3" t="s">
        <v>215</v>
      </c>
      <c r="B6" s="3"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17</v>
      </c>
      <c r="B1" s="2" t="s">
        <v>1</v>
      </c>
    </row>
    <row r="2" spans="1:2">
      <c r="B2" s="2" t="s">
        <v>2</v>
      </c>
    </row>
    <row r="3" spans="1:2">
      <c r="A3" s="7" t="s">
        <v>201</v>
      </c>
    </row>
    <row r="4" spans="1:2">
      <c r="A4" s="3" t="s">
        <v>218</v>
      </c>
      <c r="B4" s="3"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20</v>
      </c>
      <c r="B1" s="2" t="s">
        <v>1</v>
      </c>
    </row>
    <row r="2" spans="1:2">
      <c r="B2" s="2" t="s">
        <v>2</v>
      </c>
    </row>
    <row r="3" spans="1:2">
      <c r="A3" s="7" t="s">
        <v>201</v>
      </c>
    </row>
    <row r="4" spans="1:2">
      <c r="A4" s="3" t="s">
        <v>221</v>
      </c>
      <c r="B4" s="3"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3</v>
      </c>
      <c r="B1" s="2" t="s">
        <v>1</v>
      </c>
    </row>
    <row r="2" spans="1:2">
      <c r="B2" s="2" t="s">
        <v>2</v>
      </c>
    </row>
    <row r="3" spans="1:2">
      <c r="A3" s="7" t="s">
        <v>201</v>
      </c>
    </row>
    <row r="4" spans="1:2">
      <c r="A4" s="3" t="s">
        <v>224</v>
      </c>
      <c r="B4" s="3"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7"/>
    <col customWidth="1" max="12" min="12" width="21"/>
  </cols>
  <sheetData>
    <row r="1" spans="1:12">
      <c r="A1" s="1" t="s">
        <v>226</v>
      </c>
      <c r="B1" s="2" t="s">
        <v>227</v>
      </c>
      <c r="J1" s="2" t="s">
        <v>1</v>
      </c>
    </row>
    <row r="2" spans="1:12">
      <c r="B2" s="2" t="s">
        <v>228</v>
      </c>
      <c r="C2" s="2" t="s">
        <v>229</v>
      </c>
      <c r="D2" s="2" t="s">
        <v>230</v>
      </c>
      <c r="E2" s="2" t="s">
        <v>231</v>
      </c>
      <c r="F2" s="2" t="s">
        <v>232</v>
      </c>
      <c r="G2" s="2" t="s">
        <v>233</v>
      </c>
      <c r="H2" s="2" t="s">
        <v>234</v>
      </c>
      <c r="I2" s="2" t="s">
        <v>235</v>
      </c>
      <c r="J2" s="2" t="s">
        <v>228</v>
      </c>
      <c r="K2" s="2" t="s">
        <v>236</v>
      </c>
      <c r="L2" s="2" t="s">
        <v>237</v>
      </c>
    </row>
    <row r="3" spans="1:12">
      <c r="A3" s="3" t="s">
        <v>238</v>
      </c>
    </row>
    <row r="4" spans="1:12">
      <c r="A4" s="3" t="s">
        <v>239</v>
      </c>
      <c r="J4" s="3" t="s">
        <v>240</v>
      </c>
    </row>
    <row r="5" spans="1:12">
      <c r="A5" s="3" t="s">
        <v>241</v>
      </c>
      <c r="B5" s="5" t="n">
        <v>400000</v>
      </c>
      <c r="J5" s="5" t="n">
        <v>400000</v>
      </c>
    </row>
    <row r="6" spans="1:12">
      <c r="A6" s="3" t="s">
        <v>242</v>
      </c>
      <c r="J6" s="3" t="s">
        <v>243</v>
      </c>
    </row>
    <row r="7" spans="1:12">
      <c r="A7" s="3" t="s">
        <v>244</v>
      </c>
    </row>
    <row r="8" spans="1:12">
      <c r="A8" s="3" t="s">
        <v>239</v>
      </c>
      <c r="J8" s="3" t="s">
        <v>245</v>
      </c>
    </row>
    <row r="9" spans="1:12">
      <c r="A9" s="3" t="s">
        <v>242</v>
      </c>
      <c r="J9" s="3" t="s">
        <v>246</v>
      </c>
    </row>
    <row r="10" spans="1:12">
      <c r="A10" s="3" t="s">
        <v>247</v>
      </c>
    </row>
    <row r="11" spans="1:12">
      <c r="A11" s="3" t="s">
        <v>248</v>
      </c>
      <c r="B11" s="3" t="s">
        <v>249</v>
      </c>
      <c r="J11" s="3" t="s">
        <v>249</v>
      </c>
    </row>
    <row r="12" spans="1:12">
      <c r="A12" s="3" t="s">
        <v>250</v>
      </c>
      <c r="J12" s="5" t="n">
        <v>0</v>
      </c>
      <c r="K12" s="5" t="n">
        <v>0</v>
      </c>
    </row>
    <row r="13" spans="1:12">
      <c r="A13" s="3" t="s">
        <v>251</v>
      </c>
      <c r="J13" s="5" t="n">
        <v>0</v>
      </c>
      <c r="K13" s="5" t="n">
        <v>0</v>
      </c>
    </row>
    <row r="14" spans="1:12">
      <c r="A14" s="3" t="s">
        <v>252</v>
      </c>
      <c r="B14" s="6" t="n">
        <v>0</v>
      </c>
      <c r="F14" s="6" t="n">
        <v>0</v>
      </c>
      <c r="J14" s="6" t="n">
        <v>0</v>
      </c>
      <c r="K14" s="6" t="n">
        <v>0</v>
      </c>
    </row>
    <row r="15" spans="1:12">
      <c r="A15" s="3" t="s">
        <v>253</v>
      </c>
      <c r="B15" s="5" t="n">
        <v>898477</v>
      </c>
      <c r="F15" s="5" t="n">
        <v>1225518</v>
      </c>
      <c r="J15" s="5" t="n">
        <v>898477</v>
      </c>
      <c r="K15" s="5" t="n">
        <v>1225518</v>
      </c>
      <c r="L15" s="6" t="n">
        <v>660278</v>
      </c>
    </row>
    <row r="16" spans="1:12">
      <c r="A16" s="3" t="s">
        <v>254</v>
      </c>
      <c r="B16" s="5" t="n">
        <v>1736903</v>
      </c>
      <c r="F16" s="5" t="n">
        <v>1903781</v>
      </c>
      <c r="J16" s="5" t="n">
        <v>1736903</v>
      </c>
      <c r="K16" s="5" t="n">
        <v>1903781</v>
      </c>
    </row>
    <row r="17" spans="1:12">
      <c r="A17" s="3" t="s">
        <v>255</v>
      </c>
      <c r="B17" s="5" t="n">
        <v>31000</v>
      </c>
      <c r="C17" s="6" t="n">
        <v>-2263000</v>
      </c>
      <c r="D17" s="6" t="n">
        <v>67000</v>
      </c>
      <c r="E17" s="6" t="n">
        <v>55000</v>
      </c>
      <c r="F17" s="6" t="n">
        <v>13000</v>
      </c>
      <c r="G17" s="6" t="n">
        <v>-26000</v>
      </c>
      <c r="H17" s="6" t="n">
        <v>-80000</v>
      </c>
      <c r="I17" s="6" t="n">
        <v>-85000</v>
      </c>
      <c r="J17" s="6" t="n">
        <v>-2110117</v>
      </c>
      <c r="K17" s="6" t="n">
        <v>-177712</v>
      </c>
    </row>
    <row r="18" spans="1:12">
      <c r="A18" s="3" t="s">
        <v>256</v>
      </c>
      <c r="J18" s="5" t="n">
        <v>1</v>
      </c>
    </row>
    <row r="19" spans="1:12">
      <c r="A19" s="3" t="s">
        <v>257</v>
      </c>
      <c r="B19" s="6" t="n">
        <v>100000</v>
      </c>
      <c r="J19" s="6" t="n">
        <v>100000</v>
      </c>
    </row>
  </sheetData>
  <mergeCells count="3">
    <mergeCell ref="A1:A2"/>
    <mergeCell ref="B1:I1"/>
    <mergeCell ref="J1:K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8</v>
      </c>
      <c r="B1" s="2" t="s">
        <v>1</v>
      </c>
    </row>
    <row r="2" spans="1:3">
      <c r="B2" s="2" t="s">
        <v>2</v>
      </c>
      <c r="C2" s="2" t="s">
        <v>31</v>
      </c>
    </row>
    <row r="3" spans="1:3">
      <c r="A3" s="7" t="s">
        <v>259</v>
      </c>
    </row>
    <row r="4" spans="1:3">
      <c r="A4" s="3" t="s">
        <v>255</v>
      </c>
      <c r="B4" s="6" t="n">
        <v>-2110117</v>
      </c>
      <c r="C4" s="6" t="n">
        <v>-177712</v>
      </c>
    </row>
    <row r="5" spans="1:3">
      <c r="A5" s="7" t="s">
        <v>260</v>
      </c>
    </row>
    <row r="6" spans="1:3">
      <c r="A6" s="3" t="s">
        <v>261</v>
      </c>
      <c r="B6" s="6" t="n">
        <v>-2110117</v>
      </c>
      <c r="C6" s="6" t="n">
        <v>-177712</v>
      </c>
    </row>
    <row r="7" spans="1:3">
      <c r="A7" s="7" t="s">
        <v>262</v>
      </c>
    </row>
    <row r="8" spans="1:3">
      <c r="A8" s="3" t="s">
        <v>263</v>
      </c>
      <c r="B8" s="5" t="n">
        <v>2330438</v>
      </c>
      <c r="C8" s="5" t="n">
        <v>2330438</v>
      </c>
    </row>
    <row r="9" spans="1:3">
      <c r="A9" s="7" t="s">
        <v>264</v>
      </c>
    </row>
    <row r="10" spans="1:3">
      <c r="A10" s="3" t="s">
        <v>265</v>
      </c>
      <c r="B10" s="8" t="n">
        <v>-0.91</v>
      </c>
      <c r="C10" s="8" t="n">
        <v>-0.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5</v>
      </c>
      <c r="B1" s="2" t="s">
        <v>2</v>
      </c>
      <c r="C1" s="2" t="s">
        <v>31</v>
      </c>
    </row>
    <row r="2" spans="1:3">
      <c r="A2" s="3" t="s">
        <v>56</v>
      </c>
      <c r="B2" s="6" t="n">
        <v>42203</v>
      </c>
      <c r="C2" s="6" t="n">
        <v>37711</v>
      </c>
    </row>
    <row r="3" spans="1:3">
      <c r="A3" s="3" t="s">
        <v>57</v>
      </c>
      <c r="B3" s="5" t="n">
        <v>344041</v>
      </c>
      <c r="C3" s="5" t="n">
        <v>0</v>
      </c>
    </row>
    <row r="4" spans="1:3">
      <c r="A4" s="3" t="s">
        <v>58</v>
      </c>
      <c r="B4" s="6" t="n">
        <v>2000000</v>
      </c>
      <c r="C4" s="6" t="n">
        <v>0</v>
      </c>
    </row>
    <row r="5" spans="1:3">
      <c r="A5" s="3" t="s">
        <v>59</v>
      </c>
      <c r="B5" s="8" t="n">
        <v>0.01</v>
      </c>
      <c r="C5" s="8" t="n">
        <v>0.01</v>
      </c>
    </row>
    <row r="6" spans="1:3">
      <c r="A6" s="3" t="s">
        <v>60</v>
      </c>
      <c r="B6" s="5" t="n">
        <v>2000000</v>
      </c>
      <c r="C6" s="5" t="n">
        <v>2000000</v>
      </c>
    </row>
    <row r="7" spans="1:3">
      <c r="A7" s="3" t="s">
        <v>61</v>
      </c>
      <c r="B7" s="5" t="n">
        <v>0</v>
      </c>
      <c r="C7" s="5" t="n">
        <v>0</v>
      </c>
    </row>
    <row r="8" spans="1:3">
      <c r="A8" s="3" t="s">
        <v>62</v>
      </c>
      <c r="B8" s="5" t="n">
        <v>0</v>
      </c>
      <c r="C8" s="5" t="n">
        <v>0</v>
      </c>
    </row>
    <row r="9" spans="1:3">
      <c r="A9" s="3" t="s">
        <v>63</v>
      </c>
      <c r="B9" s="8" t="n">
        <v>0.01</v>
      </c>
      <c r="C9" s="8" t="n">
        <v>0.01</v>
      </c>
    </row>
    <row r="10" spans="1:3">
      <c r="A10" s="3" t="s">
        <v>64</v>
      </c>
      <c r="B10" s="5" t="n">
        <v>30000000</v>
      </c>
      <c r="C10" s="5" t="n">
        <v>30000000</v>
      </c>
    </row>
    <row r="11" spans="1:3">
      <c r="A11" s="3" t="s">
        <v>65</v>
      </c>
      <c r="B11" s="5" t="n">
        <v>2330438</v>
      </c>
      <c r="C11" s="5" t="n">
        <v>2330438</v>
      </c>
    </row>
    <row r="12" spans="1:3">
      <c r="A12" s="3" t="s">
        <v>66</v>
      </c>
      <c r="B12" s="5" t="n">
        <v>2330438</v>
      </c>
      <c r="C12" s="5" t="n">
        <v>23304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266</v>
      </c>
      <c r="B1" s="2" t="s">
        <v>1</v>
      </c>
    </row>
    <row r="2" spans="1:3">
      <c r="B2" s="2" t="s">
        <v>2</v>
      </c>
      <c r="C2" s="2" t="s">
        <v>31</v>
      </c>
    </row>
    <row r="3" spans="1:3">
      <c r="A3" s="3" t="s">
        <v>267</v>
      </c>
      <c r="B3" s="6" t="n">
        <v>13015</v>
      </c>
      <c r="C3" s="6" t="n">
        <v>111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68</v>
      </c>
      <c r="B1" s="2" t="s">
        <v>2</v>
      </c>
      <c r="C1" s="2" t="s">
        <v>31</v>
      </c>
    </row>
    <row r="2" spans="1:3">
      <c r="A2" s="3" t="s">
        <v>269</v>
      </c>
      <c r="B2" s="6" t="n">
        <v>95506</v>
      </c>
      <c r="C2" s="6" t="n">
        <v>88029</v>
      </c>
    </row>
    <row r="3" spans="1:3">
      <c r="A3" s="3" t="s">
        <v>270</v>
      </c>
      <c r="B3" s="5" t="n">
        <v>167337</v>
      </c>
      <c r="C3" s="5" t="n">
        <v>167337</v>
      </c>
    </row>
    <row r="4" spans="1:3">
      <c r="A4" s="3" t="s">
        <v>271</v>
      </c>
      <c r="B4" s="5" t="n">
        <v>34186</v>
      </c>
      <c r="C4" s="5" t="n">
        <v>34186</v>
      </c>
    </row>
    <row r="5" spans="1:3">
      <c r="B5" s="5" t="n">
        <v>297029</v>
      </c>
      <c r="C5" s="5" t="n">
        <v>289552</v>
      </c>
    </row>
    <row r="6" spans="1:3">
      <c r="A6" s="3" t="s">
        <v>272</v>
      </c>
      <c r="B6" s="5" t="n">
        <v>249144</v>
      </c>
      <c r="C6" s="5" t="n">
        <v>236130</v>
      </c>
    </row>
    <row r="7" spans="1:3">
      <c r="B7" s="6" t="n">
        <v>47885</v>
      </c>
      <c r="C7" s="6" t="n">
        <v>534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73</v>
      </c>
      <c r="B1" s="2" t="s">
        <v>2</v>
      </c>
      <c r="C1" s="2" t="s">
        <v>31</v>
      </c>
    </row>
    <row r="2" spans="1:3">
      <c r="A2" s="3" t="s">
        <v>274</v>
      </c>
      <c r="B2" s="6" t="n">
        <v>545216</v>
      </c>
      <c r="C2" s="6" t="n">
        <v>412196</v>
      </c>
    </row>
    <row r="3" spans="1:3">
      <c r="A3" s="3" t="s">
        <v>275</v>
      </c>
      <c r="B3" s="5" t="n">
        <v>515576</v>
      </c>
      <c r="C3" s="5" t="n">
        <v>487730</v>
      </c>
    </row>
    <row r="4" spans="1:3">
      <c r="B4" s="6" t="n">
        <v>1060792</v>
      </c>
      <c r="C4" s="6" t="n">
        <v>8999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76</v>
      </c>
      <c r="B1" s="2" t="s">
        <v>1</v>
      </c>
    </row>
    <row r="2" spans="1:3">
      <c r="B2" s="2" t="s">
        <v>2</v>
      </c>
      <c r="C2" s="2" t="s">
        <v>31</v>
      </c>
    </row>
    <row r="3" spans="1:3">
      <c r="A3" s="3" t="s">
        <v>277</v>
      </c>
      <c r="B3" s="6" t="n">
        <v>14900000</v>
      </c>
    </row>
    <row r="4" spans="1:3">
      <c r="A4" s="3" t="s">
        <v>278</v>
      </c>
      <c r="B4" s="5" t="n">
        <v>1800000</v>
      </c>
    </row>
    <row r="5" spans="1:3">
      <c r="A5" s="3" t="s">
        <v>279</v>
      </c>
      <c r="B5" s="5" t="n">
        <v>959000</v>
      </c>
      <c r="C5" s="6" t="n">
        <v>47000</v>
      </c>
    </row>
    <row r="6" spans="1:3">
      <c r="A6" s="3" t="s">
        <v>280</v>
      </c>
      <c r="B6" s="6" t="n">
        <v>26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81</v>
      </c>
      <c r="B1" s="2" t="s">
        <v>2</v>
      </c>
      <c r="C1" s="2" t="s">
        <v>31</v>
      </c>
    </row>
    <row r="2" spans="1:3">
      <c r="A2" s="3" t="s">
        <v>282</v>
      </c>
      <c r="B2" s="6" t="n">
        <v>-5000</v>
      </c>
      <c r="C2" s="6" t="n">
        <v>-7000</v>
      </c>
    </row>
    <row r="3" spans="1:3">
      <c r="A3" s="3" t="s">
        <v>283</v>
      </c>
      <c r="B3" s="5" t="n">
        <v>40000</v>
      </c>
      <c r="C3" s="5" t="n">
        <v>38000</v>
      </c>
    </row>
    <row r="4" spans="1:3">
      <c r="A4" s="3" t="s">
        <v>74</v>
      </c>
      <c r="B4" s="5" t="n">
        <v>262000</v>
      </c>
      <c r="C4" s="5" t="n">
        <v>261000</v>
      </c>
    </row>
    <row r="5" spans="1:3">
      <c r="A5" s="3" t="s">
        <v>284</v>
      </c>
      <c r="B5" s="5" t="n">
        <v>928000</v>
      </c>
      <c r="C5" s="5" t="n">
        <v>928000</v>
      </c>
    </row>
    <row r="6" spans="1:3">
      <c r="A6" s="3" t="s">
        <v>285</v>
      </c>
      <c r="B6" s="5" t="n">
        <v>1135000</v>
      </c>
      <c r="C6" s="5" t="n">
        <v>200000</v>
      </c>
    </row>
    <row r="7" spans="1:3">
      <c r="A7" s="3" t="s">
        <v>286</v>
      </c>
      <c r="B7" s="5" t="n">
        <v>5162000</v>
      </c>
      <c r="C7" s="5" t="n">
        <v>5143000</v>
      </c>
    </row>
    <row r="8" spans="1:3">
      <c r="B8" s="5" t="n">
        <v>7522000</v>
      </c>
      <c r="C8" s="5" t="n">
        <v>6563000</v>
      </c>
    </row>
    <row r="9" spans="1:3">
      <c r="A9" s="3" t="s">
        <v>287</v>
      </c>
      <c r="B9" s="6" t="n">
        <v>-7522000</v>
      </c>
      <c r="C9" s="6" t="n">
        <v>-656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288</v>
      </c>
      <c r="B1" s="2" t="s">
        <v>1</v>
      </c>
    </row>
    <row r="2" spans="1:3">
      <c r="B2" s="2" t="s">
        <v>2</v>
      </c>
      <c r="C2" s="2" t="s">
        <v>31</v>
      </c>
    </row>
    <row r="3" spans="1:3">
      <c r="A3" s="7" t="s">
        <v>289</v>
      </c>
    </row>
    <row r="4" spans="1:3">
      <c r="A4" s="3" t="s">
        <v>290</v>
      </c>
      <c r="B4" s="6" t="n">
        <v>3674</v>
      </c>
      <c r="C4" s="6" t="n">
        <v>8541</v>
      </c>
    </row>
    <row r="5" spans="1:3">
      <c r="A5" s="3" t="s">
        <v>291</v>
      </c>
      <c r="B5" s="5" t="n">
        <v>67571</v>
      </c>
      <c r="C5" s="3" t="s">
        <v>41</v>
      </c>
    </row>
    <row r="6" spans="1:3">
      <c r="A6" s="3" t="s">
        <v>292</v>
      </c>
      <c r="B6" s="5" t="n">
        <v>71245</v>
      </c>
      <c r="C6" s="6" t="n">
        <v>8541</v>
      </c>
    </row>
    <row r="7" spans="1:3">
      <c r="A7" s="7" t="s">
        <v>293</v>
      </c>
    </row>
    <row r="8" spans="1:3">
      <c r="A8" s="3" t="s">
        <v>92</v>
      </c>
      <c r="B8" s="6" t="n">
        <v>71245</v>
      </c>
      <c r="C8" s="6" t="n">
        <v>85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4</v>
      </c>
      <c r="B1" s="2" t="s">
        <v>1</v>
      </c>
    </row>
    <row r="2" spans="1:3">
      <c r="B2" s="2" t="s">
        <v>2</v>
      </c>
      <c r="C2" s="2" t="s">
        <v>31</v>
      </c>
    </row>
    <row r="3" spans="1:3">
      <c r="A3" s="3" t="s">
        <v>295</v>
      </c>
      <c r="B3" s="3" t="s">
        <v>296</v>
      </c>
      <c r="C3" s="3" t="s">
        <v>296</v>
      </c>
    </row>
    <row r="4" spans="1:3">
      <c r="A4" s="3" t="s">
        <v>297</v>
      </c>
      <c r="B4" s="3" t="s">
        <v>298</v>
      </c>
      <c r="C4" s="3" t="s">
        <v>299</v>
      </c>
    </row>
    <row r="5" spans="1:3">
      <c r="A5" s="3" t="s">
        <v>300</v>
      </c>
      <c r="B5" s="3" t="s">
        <v>298</v>
      </c>
      <c r="C5" s="3" t="s">
        <v>301</v>
      </c>
    </row>
    <row r="6" spans="1:3">
      <c r="A6" s="3" t="s">
        <v>302</v>
      </c>
      <c r="B6" s="3" t="s">
        <v>303</v>
      </c>
      <c r="C6" s="3" t="s">
        <v>304</v>
      </c>
    </row>
    <row r="7" spans="1:3">
      <c r="A7" s="3" t="s">
        <v>305</v>
      </c>
      <c r="B7" s="3" t="s">
        <v>306</v>
      </c>
      <c r="C7" s="3" t="s">
        <v>307</v>
      </c>
    </row>
    <row r="8" spans="1:3">
      <c r="A8" s="3" t="s">
        <v>92</v>
      </c>
      <c r="B8" s="3" t="s">
        <v>308</v>
      </c>
      <c r="C8" s="3" t="s">
        <v>3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0</v>
      </c>
      <c r="B1" s="2" t="s">
        <v>1</v>
      </c>
    </row>
    <row r="2" spans="1:3">
      <c r="B2" s="2" t="s">
        <v>2</v>
      </c>
      <c r="C2" s="2" t="s">
        <v>31</v>
      </c>
    </row>
    <row r="3" spans="1:3">
      <c r="A3" s="3" t="s">
        <v>311</v>
      </c>
      <c r="B3" s="5" t="n">
        <v>4</v>
      </c>
      <c r="C3" s="5" t="n">
        <v>4</v>
      </c>
    </row>
    <row r="4" spans="1:3">
      <c r="A4" s="3" t="s">
        <v>312</v>
      </c>
      <c r="B4" s="3" t="s">
        <v>313</v>
      </c>
      <c r="C4" s="3" t="s">
        <v>3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315</v>
      </c>
      <c r="B1" s="2" t="s">
        <v>1</v>
      </c>
    </row>
    <row r="2" spans="1:3">
      <c r="B2" s="2" t="s">
        <v>2</v>
      </c>
      <c r="C2" s="2" t="s">
        <v>31</v>
      </c>
    </row>
    <row r="3" spans="1:3">
      <c r="A3" s="3" t="s">
        <v>316</v>
      </c>
      <c r="B3" s="6" t="n">
        <v>295689</v>
      </c>
      <c r="C3" s="6" t="n">
        <v>2370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80"/>
    <col customWidth="1" max="3" min="3" width="4"/>
  </cols>
  <sheetData>
    <row r="1" spans="1:3">
      <c r="A1" s="1" t="s">
        <v>317</v>
      </c>
      <c r="B1" s="2" t="s">
        <v>318</v>
      </c>
      <c r="C1" s="2" t="s">
        <v>319</v>
      </c>
    </row>
    <row r="2" spans="1:3">
      <c r="A2" s="3" t="s">
        <v>320</v>
      </c>
      <c r="B2" s="6" t="n">
        <v>226906</v>
      </c>
    </row>
    <row r="3" spans="1:3">
      <c r="A3" s="3" t="s">
        <v>321</v>
      </c>
      <c r="B3" s="5" t="n">
        <v>166990</v>
      </c>
    </row>
    <row r="4" spans="1:3">
      <c r="A4" s="3" t="s">
        <v>322</v>
      </c>
      <c r="B4" s="6" t="n">
        <v>59916</v>
      </c>
    </row>
    <row r="5" spans="1:3">
      <c r="A5" s="3" t="s">
        <v>323</v>
      </c>
      <c r="B5" s="3" t="s">
        <v>41</v>
      </c>
    </row>
    <row r="6" spans="1:3">
      <c r="A6" s="3" t="s">
        <v>324</v>
      </c>
      <c r="B6" s="3" t="s">
        <v>41</v>
      </c>
    </row>
    <row r="7" spans="1:3">
      <c r="A7" t="n"/>
    </row>
    <row r="8" spans="1:3">
      <c r="A8" s="3" t="s">
        <v>319</v>
      </c>
      <c r="B8" s="3" t="s">
        <v>325</v>
      </c>
    </row>
  </sheetData>
  <mergeCells count="7">
    <mergeCell ref="B2:C2"/>
    <mergeCell ref="B3:C3"/>
    <mergeCell ref="B4:C4"/>
    <mergeCell ref="B5:C5"/>
    <mergeCell ref="B6:C6"/>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v>
      </c>
      <c r="B1" s="2" t="s">
        <v>1</v>
      </c>
    </row>
    <row r="2" spans="1:3">
      <c r="B2" s="2" t="s">
        <v>2</v>
      </c>
      <c r="C2" s="2" t="s">
        <v>31</v>
      </c>
    </row>
    <row r="3" spans="1:3">
      <c r="A3" s="3" t="s">
        <v>68</v>
      </c>
      <c r="B3" s="6" t="n">
        <v>9736541</v>
      </c>
      <c r="C3" s="6" t="n">
        <v>10641681</v>
      </c>
    </row>
    <row r="4" spans="1:3">
      <c r="A4" s="3" t="s">
        <v>69</v>
      </c>
      <c r="B4" s="5" t="n">
        <v>6989991</v>
      </c>
      <c r="C4" s="5" t="n">
        <v>8468103</v>
      </c>
    </row>
    <row r="5" spans="1:3">
      <c r="A5" s="3" t="s">
        <v>70</v>
      </c>
      <c r="B5" s="5" t="n">
        <v>2746550</v>
      </c>
      <c r="C5" s="5" t="n">
        <v>2173578</v>
      </c>
    </row>
    <row r="6" spans="1:3">
      <c r="A6" s="7" t="s">
        <v>71</v>
      </c>
    </row>
    <row r="7" spans="1:3">
      <c r="A7" s="3" t="s">
        <v>72</v>
      </c>
      <c r="B7" s="5" t="n">
        <v>2436957</v>
      </c>
      <c r="C7" s="6" t="n">
        <v>2345168</v>
      </c>
    </row>
    <row r="8" spans="1:3">
      <c r="A8" s="3" t="s">
        <v>73</v>
      </c>
      <c r="B8" s="5" t="n">
        <v>-344041</v>
      </c>
      <c r="C8" s="3" t="s">
        <v>41</v>
      </c>
    </row>
    <row r="9" spans="1:3">
      <c r="A9" s="3" t="s">
        <v>74</v>
      </c>
      <c r="B9" s="5" t="n">
        <v>13015</v>
      </c>
      <c r="C9" s="6" t="n">
        <v>11129</v>
      </c>
    </row>
    <row r="10" spans="1:3">
      <c r="B10" s="5" t="n">
        <v>2794013</v>
      </c>
      <c r="C10" s="5" t="n">
        <v>2356297</v>
      </c>
    </row>
    <row r="11" spans="1:3">
      <c r="A11" s="3" t="s">
        <v>75</v>
      </c>
      <c r="B11" s="5" t="n">
        <v>-47463</v>
      </c>
      <c r="C11" s="6" t="n">
        <v>-182719</v>
      </c>
    </row>
    <row r="12" spans="1:3">
      <c r="A12" s="7" t="s">
        <v>76</v>
      </c>
    </row>
    <row r="13" spans="1:3">
      <c r="A13" s="3" t="s">
        <v>77</v>
      </c>
      <c r="B13" s="5" t="n">
        <v>-2000000</v>
      </c>
      <c r="C13" s="3" t="s">
        <v>41</v>
      </c>
    </row>
    <row r="14" spans="1:3">
      <c r="A14" s="3" t="s">
        <v>78</v>
      </c>
      <c r="B14" s="5" t="n">
        <v>8591</v>
      </c>
      <c r="C14" s="6" t="n">
        <v>13548</v>
      </c>
    </row>
    <row r="15" spans="1:3">
      <c r="A15" s="3" t="s">
        <v>79</v>
      </c>
      <c r="B15" s="5" t="n">
        <v>-1991409</v>
      </c>
      <c r="C15" s="5" t="n">
        <v>13548</v>
      </c>
    </row>
    <row r="16" spans="1:3">
      <c r="A16" s="3" t="s">
        <v>80</v>
      </c>
      <c r="B16" s="5" t="n">
        <v>-2038872</v>
      </c>
      <c r="C16" s="5" t="n">
        <v>-169171</v>
      </c>
    </row>
    <row r="17" spans="1:3">
      <c r="A17" s="3" t="s">
        <v>81</v>
      </c>
      <c r="B17" s="5" t="n">
        <v>71245</v>
      </c>
      <c r="C17" s="5" t="n">
        <v>8541</v>
      </c>
    </row>
    <row r="18" spans="1:3">
      <c r="A18" s="3" t="s">
        <v>82</v>
      </c>
      <c r="B18" s="5" t="n">
        <v>-2110117</v>
      </c>
      <c r="C18" s="5" t="n">
        <v>-177712</v>
      </c>
    </row>
    <row r="19" spans="1:3">
      <c r="A19" s="3" t="s">
        <v>83</v>
      </c>
      <c r="B19" s="5" t="n">
        <v>-21447</v>
      </c>
      <c r="C19" s="5" t="n">
        <v>-22232</v>
      </c>
    </row>
    <row r="20" spans="1:3">
      <c r="A20" s="3" t="s">
        <v>84</v>
      </c>
      <c r="B20" s="6" t="n">
        <v>-2131564</v>
      </c>
      <c r="C20" s="6" t="n">
        <v>-199944</v>
      </c>
    </row>
    <row r="21" spans="1:3">
      <c r="A21" s="3" t="s">
        <v>85</v>
      </c>
      <c r="B21" s="8" t="n">
        <v>-0.91</v>
      </c>
      <c r="C21" s="8" t="n">
        <v>-0.08</v>
      </c>
    </row>
    <row r="22" spans="1:3">
      <c r="A22" s="3" t="s">
        <v>86</v>
      </c>
      <c r="B22" s="3" t="s">
        <v>41</v>
      </c>
      <c r="C22" s="8"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6</v>
      </c>
      <c r="B1" s="2" t="s">
        <v>1</v>
      </c>
    </row>
    <row r="2" spans="1:3">
      <c r="B2" s="2" t="s">
        <v>2</v>
      </c>
      <c r="C2" s="2" t="s">
        <v>31</v>
      </c>
    </row>
    <row r="3" spans="1:3">
      <c r="A3" s="3" t="s">
        <v>238</v>
      </c>
    </row>
    <row r="4" spans="1:3">
      <c r="A4" s="3" t="s">
        <v>327</v>
      </c>
      <c r="B4" s="5" t="n">
        <v>400000</v>
      </c>
    </row>
    <row r="5" spans="1:3">
      <c r="A5" s="3" t="s">
        <v>242</v>
      </c>
      <c r="B5" s="3" t="s">
        <v>243</v>
      </c>
    </row>
    <row r="6" spans="1:3">
      <c r="A6" s="3" t="s">
        <v>244</v>
      </c>
    </row>
    <row r="7" spans="1:3">
      <c r="A7" s="3" t="s">
        <v>242</v>
      </c>
      <c r="B7" s="3" t="s">
        <v>246</v>
      </c>
    </row>
    <row r="8" spans="1:3">
      <c r="A8" s="3" t="s">
        <v>328</v>
      </c>
      <c r="B8" s="5" t="n">
        <v>0</v>
      </c>
      <c r="C8" s="5" t="n">
        <v>0</v>
      </c>
    </row>
    <row r="9" spans="1:3">
      <c r="A9" s="3" t="s">
        <v>329</v>
      </c>
      <c r="B9" s="5" t="n">
        <v>0</v>
      </c>
      <c r="C9" s="5" t="n">
        <v>0</v>
      </c>
    </row>
    <row r="10" spans="1:3">
      <c r="A10" s="3" t="s">
        <v>330</v>
      </c>
      <c r="B10" s="6" t="n">
        <v>100000</v>
      </c>
    </row>
    <row r="11" spans="1:3">
      <c r="A11" s="3" t="s">
        <v>331</v>
      </c>
      <c r="B11" s="3" t="s">
        <v>240</v>
      </c>
    </row>
    <row r="12" spans="1:3">
      <c r="A12" s="3" t="s">
        <v>332</v>
      </c>
      <c r="B12" s="5" t="n">
        <v>4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33</v>
      </c>
      <c r="B1" s="2" t="s">
        <v>227</v>
      </c>
      <c r="J1" s="2" t="s">
        <v>1</v>
      </c>
    </row>
    <row r="2" spans="1:11">
      <c r="B2" s="2" t="s">
        <v>2</v>
      </c>
      <c r="C2" s="2" t="s">
        <v>334</v>
      </c>
      <c r="D2" s="2" t="s">
        <v>4</v>
      </c>
      <c r="E2" s="2" t="s">
        <v>335</v>
      </c>
      <c r="F2" s="2" t="s">
        <v>31</v>
      </c>
      <c r="G2" s="2" t="s">
        <v>336</v>
      </c>
      <c r="H2" s="2" t="s">
        <v>337</v>
      </c>
      <c r="I2" s="2" t="s">
        <v>338</v>
      </c>
      <c r="J2" s="2" t="s">
        <v>2</v>
      </c>
      <c r="K2" s="2" t="s">
        <v>31</v>
      </c>
    </row>
    <row r="3" spans="1:11">
      <c r="A3" s="3" t="s">
        <v>68</v>
      </c>
      <c r="B3" s="6" t="n">
        <v>2371000</v>
      </c>
      <c r="C3" s="6" t="n">
        <v>2459000</v>
      </c>
      <c r="D3" s="6" t="n">
        <v>2413000</v>
      </c>
      <c r="E3" s="6" t="n">
        <v>2494000</v>
      </c>
      <c r="F3" s="6" t="n">
        <v>2396000</v>
      </c>
      <c r="G3" s="6" t="n">
        <v>2510000</v>
      </c>
      <c r="H3" s="6" t="n">
        <v>2801000</v>
      </c>
      <c r="I3" s="6" t="n">
        <v>2934000</v>
      </c>
      <c r="J3" s="6" t="n">
        <v>9736541</v>
      </c>
      <c r="K3" s="6" t="n">
        <v>10641681</v>
      </c>
    </row>
    <row r="4" spans="1:11">
      <c r="A4" s="3" t="s">
        <v>70</v>
      </c>
      <c r="B4" s="5" t="n">
        <v>772000</v>
      </c>
      <c r="C4" s="5" t="n">
        <v>746000</v>
      </c>
      <c r="D4" s="5" t="n">
        <v>608000</v>
      </c>
      <c r="E4" s="5" t="n">
        <v>621000</v>
      </c>
      <c r="F4" s="5" t="n">
        <v>617000</v>
      </c>
      <c r="G4" s="5" t="n">
        <v>524000</v>
      </c>
      <c r="H4" s="5" t="n">
        <v>497000</v>
      </c>
      <c r="I4" s="5" t="n">
        <v>535000</v>
      </c>
      <c r="J4" s="5" t="n">
        <v>2746550</v>
      </c>
      <c r="K4" s="5" t="n">
        <v>2173578</v>
      </c>
    </row>
    <row r="5" spans="1:11">
      <c r="A5" s="3" t="s">
        <v>339</v>
      </c>
      <c r="B5" s="5" t="n">
        <v>93000</v>
      </c>
      <c r="C5" s="5" t="n">
        <v>-262000</v>
      </c>
      <c r="D5" s="5" t="n">
        <v>67000</v>
      </c>
      <c r="E5" s="5" t="n">
        <v>55000</v>
      </c>
      <c r="F5" s="5" t="n">
        <v>9000</v>
      </c>
      <c r="G5" s="5" t="n">
        <v>-26000</v>
      </c>
      <c r="H5" s="5" t="n">
        <v>-81000</v>
      </c>
      <c r="I5" s="5" t="n">
        <v>-85000</v>
      </c>
      <c r="J5" s="5" t="n">
        <v>-47463</v>
      </c>
      <c r="K5" s="5" t="n">
        <v>-182719</v>
      </c>
    </row>
    <row r="6" spans="1:11">
      <c r="A6" s="3" t="s">
        <v>255</v>
      </c>
      <c r="B6" s="6" t="n">
        <v>31000</v>
      </c>
      <c r="C6" s="6" t="n">
        <v>-2263000</v>
      </c>
      <c r="D6" s="6" t="n">
        <v>67000</v>
      </c>
      <c r="E6" s="6" t="n">
        <v>55000</v>
      </c>
      <c r="F6" s="6" t="n">
        <v>13000</v>
      </c>
      <c r="G6" s="6" t="n">
        <v>-26000</v>
      </c>
      <c r="H6" s="6" t="n">
        <v>-80000</v>
      </c>
      <c r="I6" s="6" t="n">
        <v>-85000</v>
      </c>
      <c r="J6" s="6" t="n">
        <v>-2110117</v>
      </c>
      <c r="K6" s="6" t="n">
        <v>-177712</v>
      </c>
    </row>
    <row r="7" spans="1:11">
      <c r="A7" s="3" t="s">
        <v>265</v>
      </c>
      <c r="B7" s="8" t="n">
        <v>0.01</v>
      </c>
      <c r="C7" s="8" t="n">
        <v>-0.97</v>
      </c>
      <c r="D7" s="8" t="n">
        <v>0.03</v>
      </c>
      <c r="E7" s="8" t="n">
        <v>0.02</v>
      </c>
      <c r="F7" s="8" t="n">
        <v>0.01</v>
      </c>
      <c r="G7" s="8" t="n">
        <v>-0.01</v>
      </c>
      <c r="H7" s="8" t="n">
        <v>-0.03</v>
      </c>
      <c r="I7" s="8" t="n">
        <v>-0.04</v>
      </c>
      <c r="J7" s="8" t="n">
        <v>-0.91</v>
      </c>
      <c r="K7" s="8" t="n">
        <v>-0.08</v>
      </c>
    </row>
  </sheetData>
  <mergeCells count="3">
    <mergeCell ref="A1:A2"/>
    <mergeCell ref="B1:I1"/>
    <mergeCell ref="J1:K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40</v>
      </c>
      <c r="B1" s="2" t="s">
        <v>227</v>
      </c>
      <c r="J1" s="2" t="s">
        <v>1</v>
      </c>
    </row>
    <row r="2" spans="1:11">
      <c r="B2" s="2" t="s">
        <v>2</v>
      </c>
      <c r="C2" s="2" t="s">
        <v>334</v>
      </c>
      <c r="D2" s="2" t="s">
        <v>4</v>
      </c>
      <c r="E2" s="2" t="s">
        <v>335</v>
      </c>
      <c r="F2" s="2" t="s">
        <v>31</v>
      </c>
      <c r="G2" s="2" t="s">
        <v>336</v>
      </c>
      <c r="H2" s="2" t="s">
        <v>337</v>
      </c>
      <c r="I2" s="2" t="s">
        <v>338</v>
      </c>
      <c r="J2" s="2" t="s">
        <v>2</v>
      </c>
      <c r="K2" s="2" t="s">
        <v>31</v>
      </c>
    </row>
    <row r="3" spans="1:11">
      <c r="A3" s="3" t="s">
        <v>341</v>
      </c>
    </row>
    <row r="4" spans="1:11">
      <c r="A4" s="3" t="s">
        <v>342</v>
      </c>
      <c r="C4" s="6" t="n">
        <v>2000000</v>
      </c>
    </row>
    <row r="5" spans="1:11">
      <c r="A5" s="3" t="s">
        <v>343</v>
      </c>
    </row>
    <row r="6" spans="1:11">
      <c r="A6" s="3" t="s">
        <v>344</v>
      </c>
      <c r="B6" s="6" t="n">
        <v>9000</v>
      </c>
      <c r="J6" s="6" t="n">
        <v>9000</v>
      </c>
    </row>
    <row r="7" spans="1:11">
      <c r="A7" s="3" t="s">
        <v>247</v>
      </c>
    </row>
    <row r="8" spans="1:11">
      <c r="A8" s="3" t="s">
        <v>344</v>
      </c>
      <c r="B8" s="5" t="n">
        <v>182626</v>
      </c>
      <c r="J8" s="5" t="n">
        <v>182626</v>
      </c>
    </row>
    <row r="9" spans="1:11">
      <c r="A9" s="3" t="s">
        <v>68</v>
      </c>
      <c r="J9" s="5" t="n">
        <v>2300000</v>
      </c>
      <c r="K9" s="6" t="n">
        <v>900000</v>
      </c>
    </row>
    <row r="10" spans="1:11">
      <c r="A10" s="3" t="s">
        <v>345</v>
      </c>
      <c r="J10" s="5" t="n">
        <v>137000</v>
      </c>
      <c r="K10" s="5" t="n">
        <v>322000</v>
      </c>
    </row>
    <row r="11" spans="1:11">
      <c r="A11" s="3" t="s">
        <v>346</v>
      </c>
      <c r="J11" s="5" t="n">
        <v>224000</v>
      </c>
      <c r="K11" s="5" t="n">
        <v>321000</v>
      </c>
    </row>
    <row r="12" spans="1:11">
      <c r="A12" s="3" t="s">
        <v>347</v>
      </c>
      <c r="B12" s="5" t="n">
        <v>2344000</v>
      </c>
      <c r="J12" s="5" t="n">
        <v>2344000</v>
      </c>
    </row>
    <row r="13" spans="1:11">
      <c r="A13" s="3" t="s">
        <v>348</v>
      </c>
      <c r="B13" s="5" t="n">
        <v>2000000</v>
      </c>
      <c r="J13" s="5" t="n">
        <v>2000000</v>
      </c>
    </row>
    <row r="14" spans="1:11">
      <c r="A14" s="3" t="s">
        <v>349</v>
      </c>
      <c r="B14" s="5" t="n">
        <v>344000</v>
      </c>
      <c r="J14" s="5" t="n">
        <v>344000</v>
      </c>
    </row>
    <row r="15" spans="1:11">
      <c r="A15" s="3" t="s">
        <v>350</v>
      </c>
    </row>
    <row r="16" spans="1:11">
      <c r="A16" s="3" t="s">
        <v>346</v>
      </c>
      <c r="J16" s="5" t="n">
        <v>20000</v>
      </c>
    </row>
    <row r="17" spans="1:11">
      <c r="A17" s="3" t="s">
        <v>351</v>
      </c>
      <c r="J17" s="5" t="n">
        <v>-16000</v>
      </c>
    </row>
    <row r="18" spans="1:11">
      <c r="A18" s="3" t="s">
        <v>352</v>
      </c>
      <c r="B18" s="5" t="n">
        <v>4000</v>
      </c>
      <c r="J18" s="5" t="n">
        <v>4000</v>
      </c>
    </row>
    <row r="19" spans="1:11">
      <c r="A19" s="3" t="s">
        <v>353</v>
      </c>
    </row>
    <row r="20" spans="1:11">
      <c r="A20" s="3" t="s">
        <v>344</v>
      </c>
      <c r="B20" s="5" t="n">
        <v>61000</v>
      </c>
      <c r="F20" s="6" t="n">
        <v>17000</v>
      </c>
      <c r="J20" s="5" t="n">
        <v>61000</v>
      </c>
      <c r="K20" s="5" t="n">
        <v>17000</v>
      </c>
    </row>
    <row r="21" spans="1:11">
      <c r="A21" s="3" t="s">
        <v>346</v>
      </c>
      <c r="J21" s="5" t="n">
        <v>23000</v>
      </c>
      <c r="K21" s="5" t="n">
        <v>0</v>
      </c>
    </row>
    <row r="22" spans="1:11">
      <c r="A22" s="3" t="s">
        <v>351</v>
      </c>
      <c r="J22" s="5" t="n">
        <v>-21000</v>
      </c>
      <c r="K22" s="5" t="n">
        <v>0</v>
      </c>
    </row>
    <row r="23" spans="1:11">
      <c r="A23" s="3" t="s">
        <v>352</v>
      </c>
      <c r="B23" s="5" t="n">
        <v>2000</v>
      </c>
      <c r="F23" s="5" t="n">
        <v>0</v>
      </c>
      <c r="J23" s="5" t="n">
        <v>2000</v>
      </c>
      <c r="K23" s="5" t="n">
        <v>0</v>
      </c>
    </row>
    <row r="24" spans="1:11">
      <c r="A24" s="3" t="s">
        <v>354</v>
      </c>
      <c r="J24" s="5" t="n">
        <v>223000</v>
      </c>
      <c r="K24" s="5" t="n">
        <v>323000</v>
      </c>
    </row>
    <row r="25" spans="1:11">
      <c r="A25" s="3" t="s">
        <v>355</v>
      </c>
      <c r="J25" s="5" t="n">
        <v>180000</v>
      </c>
      <c r="K25" s="5" t="n">
        <v>306000</v>
      </c>
    </row>
    <row r="26" spans="1:11">
      <c r="A26" s="3" t="s">
        <v>356</v>
      </c>
    </row>
    <row r="27" spans="1:11">
      <c r="A27" s="3" t="s">
        <v>346</v>
      </c>
      <c r="J27" s="5" t="n">
        <v>34000</v>
      </c>
      <c r="K27" s="5" t="n">
        <v>45000</v>
      </c>
    </row>
    <row r="28" spans="1:11">
      <c r="A28" s="3" t="s">
        <v>351</v>
      </c>
      <c r="J28" s="5" t="n">
        <v>-41000</v>
      </c>
      <c r="K28" s="5" t="n">
        <v>-44000</v>
      </c>
    </row>
    <row r="29" spans="1:11">
      <c r="A29" s="3" t="s">
        <v>352</v>
      </c>
      <c r="B29" s="5" t="n">
        <v>0</v>
      </c>
      <c r="F29" s="5" t="n">
        <v>7000</v>
      </c>
      <c r="J29" s="5" t="n">
        <v>0</v>
      </c>
      <c r="K29" s="5" t="n">
        <v>7000</v>
      </c>
    </row>
    <row r="30" spans="1:11">
      <c r="A30" s="3" t="s">
        <v>344</v>
      </c>
      <c r="B30" s="5" t="n">
        <v>0</v>
      </c>
      <c r="F30" s="5" t="n">
        <v>8736</v>
      </c>
      <c r="J30" s="5" t="n">
        <v>0</v>
      </c>
      <c r="K30" s="5" t="n">
        <v>8736</v>
      </c>
    </row>
    <row r="31" spans="1:11">
      <c r="A31" s="3" t="s">
        <v>68</v>
      </c>
      <c r="B31" s="5" t="n">
        <v>2371000</v>
      </c>
      <c r="C31" s="6" t="n">
        <v>2459000</v>
      </c>
      <c r="D31" s="6" t="n">
        <v>2413000</v>
      </c>
      <c r="E31" s="6" t="n">
        <v>2494000</v>
      </c>
      <c r="F31" s="5" t="n">
        <v>2396000</v>
      </c>
      <c r="G31" s="6" t="n">
        <v>2510000</v>
      </c>
      <c r="H31" s="6" t="n">
        <v>2801000</v>
      </c>
      <c r="I31" s="6" t="n">
        <v>2934000</v>
      </c>
      <c r="J31" s="5" t="n">
        <v>9736541</v>
      </c>
      <c r="K31" s="5" t="n">
        <v>10641681</v>
      </c>
    </row>
    <row r="32" spans="1:11">
      <c r="A32" s="3" t="s">
        <v>348</v>
      </c>
      <c r="B32" s="5" t="n">
        <v>2000000</v>
      </c>
      <c r="F32" s="5" t="n">
        <v>0</v>
      </c>
      <c r="J32" s="5" t="n">
        <v>2000000</v>
      </c>
      <c r="K32" s="5" t="n">
        <v>0</v>
      </c>
    </row>
    <row r="33" spans="1:11">
      <c r="A33" s="3" t="s">
        <v>349</v>
      </c>
      <c r="B33" s="6" t="n">
        <v>344041</v>
      </c>
      <c r="F33" s="6" t="n">
        <v>0</v>
      </c>
      <c r="J33" s="6" t="n">
        <v>344041</v>
      </c>
      <c r="K33" s="6" t="n">
        <v>0</v>
      </c>
    </row>
  </sheetData>
  <mergeCells count="3">
    <mergeCell ref="A1:A2"/>
    <mergeCell ref="B1:I1"/>
    <mergeCell ref="J1:K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4"/>
    <col customWidth="1" max="5" min="5" width="14"/>
  </cols>
  <sheetData>
    <row r="1" spans="1:5">
      <c r="A1" s="1" t="s">
        <v>357</v>
      </c>
      <c r="B1" s="2" t="s">
        <v>1</v>
      </c>
    </row>
    <row r="2" spans="1:5">
      <c r="B2" s="2" t="s">
        <v>2</v>
      </c>
      <c r="C2" s="2" t="s">
        <v>31</v>
      </c>
      <c r="E2" s="2" t="s">
        <v>358</v>
      </c>
    </row>
    <row r="3" spans="1:5">
      <c r="A3" s="3" t="s">
        <v>359</v>
      </c>
      <c r="B3" s="6" t="n">
        <v>37711</v>
      </c>
      <c r="C3" s="6" t="n">
        <v>28213</v>
      </c>
      <c r="E3" s="6" t="n">
        <v>32421</v>
      </c>
    </row>
    <row r="4" spans="1:5">
      <c r="A4" s="3" t="s">
        <v>360</v>
      </c>
      <c r="B4" s="6" t="n">
        <v>4492</v>
      </c>
      <c r="C4" s="5" t="n">
        <v>10000</v>
      </c>
      <c r="E4" s="6" t="n">
        <v>-4208</v>
      </c>
    </row>
    <row r="5" spans="1:5">
      <c r="A5" s="3" t="s">
        <v>361</v>
      </c>
      <c r="B5" s="3" t="s">
        <v>41</v>
      </c>
      <c r="C5" s="5" t="n">
        <v>-502</v>
      </c>
      <c r="D5" s="3" t="s">
        <v>319</v>
      </c>
      <c r="E5" s="3" t="s">
        <v>41</v>
      </c>
    </row>
    <row r="6" spans="1:5">
      <c r="A6" s="3" t="s">
        <v>362</v>
      </c>
      <c r="B6" s="6" t="n">
        <v>42203</v>
      </c>
      <c r="C6" s="6" t="n">
        <v>37711</v>
      </c>
      <c r="E6" s="6" t="n">
        <v>28213</v>
      </c>
    </row>
    <row r="7" spans="1:5">
      <c r="A7" t="n"/>
    </row>
    <row r="8" spans="1:5">
      <c r="A8" s="3" t="s">
        <v>319</v>
      </c>
      <c r="B8" s="3" t="s">
        <v>363</v>
      </c>
    </row>
  </sheetData>
  <mergeCells count="5">
    <mergeCell ref="A1:A2"/>
    <mergeCell ref="B1:E1"/>
    <mergeCell ref="C2:D2"/>
    <mergeCell ref="A7:E7"/>
    <mergeCell ref="B8:E8"/>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7"/>
    <col customWidth="1" max="2" min="2" width="22"/>
    <col customWidth="1" max="3" min="3" width="36"/>
    <col customWidth="1" max="4" min="4" width="37"/>
    <col customWidth="1" max="5" min="5" width="27"/>
    <col customWidth="1" max="6" min="6" width="12"/>
  </cols>
  <sheetData>
    <row r="1" spans="1:6">
      <c r="A1" s="1" t="s">
        <v>87</v>
      </c>
      <c r="B1" s="2" t="s">
        <v>88</v>
      </c>
      <c r="C1" s="2" t="s">
        <v>89</v>
      </c>
      <c r="D1" s="2" t="s">
        <v>90</v>
      </c>
      <c r="E1" s="2" t="s">
        <v>91</v>
      </c>
      <c r="F1" s="2" t="s">
        <v>92</v>
      </c>
    </row>
    <row r="2" spans="1:6">
      <c r="A2" s="3" t="s">
        <v>93</v>
      </c>
      <c r="B2" s="5" t="n">
        <v>2330438</v>
      </c>
    </row>
    <row r="3" spans="1:6">
      <c r="A3" s="3" t="s">
        <v>94</v>
      </c>
      <c r="B3" s="6" t="n">
        <v>23304</v>
      </c>
      <c r="C3" s="6" t="n">
        <v>37855740</v>
      </c>
      <c r="D3" s="6" t="n">
        <v>-77032</v>
      </c>
      <c r="E3" s="6" t="n">
        <v>-33406081</v>
      </c>
      <c r="F3" s="6" t="n">
        <v>4395931</v>
      </c>
    </row>
    <row r="4" spans="1:6">
      <c r="A4" s="3" t="s">
        <v>95</v>
      </c>
      <c r="E4" s="5" t="n">
        <v>-177713</v>
      </c>
      <c r="F4" s="5" t="n">
        <v>-177712</v>
      </c>
    </row>
    <row r="5" spans="1:6">
      <c r="A5" s="3" t="s">
        <v>96</v>
      </c>
      <c r="E5" s="5" t="n">
        <v>-186435</v>
      </c>
      <c r="F5" s="5" t="n">
        <v>-186435</v>
      </c>
    </row>
    <row r="6" spans="1:6">
      <c r="A6" s="3" t="s">
        <v>83</v>
      </c>
      <c r="D6" s="5" t="n">
        <v>-22233</v>
      </c>
      <c r="F6" s="5" t="n">
        <v>-22232</v>
      </c>
    </row>
    <row r="7" spans="1:6">
      <c r="A7" s="3" t="s">
        <v>97</v>
      </c>
      <c r="B7" s="5" t="n">
        <v>2330438</v>
      </c>
    </row>
    <row r="8" spans="1:6">
      <c r="A8" s="3" t="s">
        <v>98</v>
      </c>
      <c r="B8" s="6" t="n">
        <v>23304</v>
      </c>
      <c r="C8" s="5" t="n">
        <v>37855740</v>
      </c>
      <c r="D8" s="5" t="n">
        <v>-99265</v>
      </c>
      <c r="E8" s="5" t="n">
        <v>-33770229</v>
      </c>
      <c r="F8" s="5" t="n">
        <v>4009550</v>
      </c>
    </row>
    <row r="9" spans="1:6">
      <c r="A9" s="3" t="s">
        <v>95</v>
      </c>
      <c r="E9" s="5" t="n">
        <v>-2110117</v>
      </c>
      <c r="F9" s="5" t="n">
        <v>-2110117</v>
      </c>
    </row>
    <row r="10" spans="1:6">
      <c r="A10" s="3" t="s">
        <v>83</v>
      </c>
      <c r="D10" s="5" t="n">
        <v>-21447</v>
      </c>
      <c r="F10" s="5" t="n">
        <v>-21447</v>
      </c>
    </row>
    <row r="11" spans="1:6">
      <c r="A11" s="3" t="s">
        <v>99</v>
      </c>
      <c r="B11" s="5" t="n">
        <v>2330438</v>
      </c>
    </row>
    <row r="12" spans="1:6">
      <c r="A12" s="3" t="s">
        <v>100</v>
      </c>
      <c r="B12" s="6" t="n">
        <v>23304</v>
      </c>
      <c r="C12" s="6" t="n">
        <v>37855740</v>
      </c>
      <c r="D12" s="6" t="n">
        <v>-120712</v>
      </c>
      <c r="E12" s="6" t="n">
        <v>-35880347</v>
      </c>
      <c r="F12" s="6" t="n">
        <v>18779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1</v>
      </c>
      <c r="B1" s="2" t="s">
        <v>1</v>
      </c>
    </row>
    <row r="2" spans="1:3">
      <c r="B2" s="2" t="s">
        <v>2</v>
      </c>
      <c r="C2" s="2" t="s">
        <v>31</v>
      </c>
    </row>
    <row r="3" spans="1:3">
      <c r="A3" s="7" t="s">
        <v>102</v>
      </c>
    </row>
    <row r="4" spans="1:3">
      <c r="A4" s="3" t="s">
        <v>95</v>
      </c>
      <c r="B4" s="6" t="n">
        <v>-2110117</v>
      </c>
      <c r="C4" s="6" t="n">
        <v>-177712</v>
      </c>
    </row>
    <row r="5" spans="1:3">
      <c r="A5" s="7" t="s">
        <v>103</v>
      </c>
    </row>
    <row r="6" spans="1:3">
      <c r="A6" s="3" t="s">
        <v>74</v>
      </c>
      <c r="B6" s="5" t="n">
        <v>13015</v>
      </c>
      <c r="C6" s="6" t="n">
        <v>11129</v>
      </c>
    </row>
    <row r="7" spans="1:3">
      <c r="A7" s="3" t="s">
        <v>104</v>
      </c>
      <c r="B7" s="5" t="n">
        <v>2000000</v>
      </c>
      <c r="C7" s="3" t="s">
        <v>41</v>
      </c>
    </row>
    <row r="8" spans="1:3">
      <c r="A8" s="3" t="s">
        <v>105</v>
      </c>
      <c r="B8" s="5" t="n">
        <v>344041</v>
      </c>
      <c r="C8" s="3" t="s">
        <v>41</v>
      </c>
    </row>
    <row r="9" spans="1:3">
      <c r="A9" s="3" t="s">
        <v>106</v>
      </c>
      <c r="B9" s="6" t="n">
        <v>-4492</v>
      </c>
      <c r="C9" s="6" t="n">
        <v>10000</v>
      </c>
    </row>
    <row r="10" spans="1:3">
      <c r="A10" s="3" t="s">
        <v>107</v>
      </c>
      <c r="B10" s="3" t="s">
        <v>41</v>
      </c>
      <c r="C10" s="5" t="n">
        <v>-231</v>
      </c>
    </row>
    <row r="11" spans="1:3">
      <c r="A11" s="7" t="s">
        <v>108</v>
      </c>
    </row>
    <row r="12" spans="1:3">
      <c r="A12" s="3" t="s">
        <v>109</v>
      </c>
      <c r="B12" s="6" t="n">
        <v>-299576</v>
      </c>
      <c r="C12" s="5" t="n">
        <v>1055348</v>
      </c>
    </row>
    <row r="13" spans="1:3">
      <c r="A13" s="3" t="s">
        <v>35</v>
      </c>
      <c r="B13" s="5" t="n">
        <v>-214162</v>
      </c>
      <c r="C13" s="5" t="n">
        <v>61815</v>
      </c>
    </row>
    <row r="14" spans="1:3">
      <c r="A14" s="3" t="s">
        <v>36</v>
      </c>
      <c r="B14" s="5" t="n">
        <v>-75597</v>
      </c>
      <c r="C14" s="6" t="n">
        <v>14403</v>
      </c>
    </row>
    <row r="15" spans="1:3">
      <c r="A15" s="3" t="s">
        <v>110</v>
      </c>
      <c r="B15" s="5" t="n">
        <v>-71244</v>
      </c>
      <c r="C15" s="3" t="s">
        <v>41</v>
      </c>
    </row>
    <row r="16" spans="1:3">
      <c r="A16" s="3" t="s">
        <v>45</v>
      </c>
      <c r="B16" s="5" t="n">
        <v>160866</v>
      </c>
      <c r="C16" s="6" t="n">
        <v>-212768</v>
      </c>
    </row>
    <row r="17" spans="1:3">
      <c r="A17" s="3" t="s">
        <v>111</v>
      </c>
      <c r="B17" s="5" t="n">
        <v>-40850</v>
      </c>
      <c r="C17" s="5" t="n">
        <v>26173</v>
      </c>
    </row>
    <row r="18" spans="1:3">
      <c r="A18" s="3" t="s">
        <v>112</v>
      </c>
      <c r="B18" s="5" t="n">
        <v>-298116</v>
      </c>
      <c r="C18" s="5" t="n">
        <v>788157</v>
      </c>
    </row>
    <row r="19" spans="1:3">
      <c r="A19" s="7" t="s">
        <v>113</v>
      </c>
    </row>
    <row r="20" spans="1:3">
      <c r="A20" s="3" t="s">
        <v>114</v>
      </c>
      <c r="B20" s="5" t="n">
        <v>-7478</v>
      </c>
      <c r="C20" s="5" t="n">
        <v>-14249</v>
      </c>
    </row>
    <row r="21" spans="1:3">
      <c r="A21" s="3" t="s">
        <v>115</v>
      </c>
      <c r="B21" s="6" t="n">
        <v>-7478</v>
      </c>
      <c r="C21" s="5" t="n">
        <v>-14249</v>
      </c>
    </row>
    <row r="22" spans="1:3">
      <c r="A22" s="7" t="s">
        <v>116</v>
      </c>
    </row>
    <row r="23" spans="1:3">
      <c r="A23" s="3" t="s">
        <v>96</v>
      </c>
      <c r="B23" s="3" t="s">
        <v>41</v>
      </c>
      <c r="C23" s="5" t="n">
        <v>-186435</v>
      </c>
    </row>
    <row r="24" spans="1:3">
      <c r="A24" s="3" t="s">
        <v>117</v>
      </c>
      <c r="B24" s="3" t="s">
        <v>41</v>
      </c>
      <c r="C24" s="5" t="n">
        <v>-186435</v>
      </c>
    </row>
    <row r="25" spans="1:3">
      <c r="A25" s="3" t="s">
        <v>118</v>
      </c>
      <c r="B25" s="6" t="n">
        <v>-21447</v>
      </c>
      <c r="C25" s="5" t="n">
        <v>-22233</v>
      </c>
    </row>
    <row r="26" spans="1:3">
      <c r="A26" s="3" t="s">
        <v>119</v>
      </c>
      <c r="B26" s="5" t="n">
        <v>-327041</v>
      </c>
      <c r="C26" s="5" t="n">
        <v>565240</v>
      </c>
    </row>
    <row r="27" spans="1:3">
      <c r="A27" s="3" t="s">
        <v>120</v>
      </c>
      <c r="B27" s="5" t="n">
        <v>1225518</v>
      </c>
      <c r="C27" s="5" t="n">
        <v>660278</v>
      </c>
    </row>
    <row r="28" spans="1:3">
      <c r="A28" s="3" t="s">
        <v>121</v>
      </c>
      <c r="B28" s="5" t="n">
        <v>898477</v>
      </c>
      <c r="C28" s="5" t="n">
        <v>1225518</v>
      </c>
    </row>
    <row r="29" spans="1:3">
      <c r="A29" s="7" t="s">
        <v>122</v>
      </c>
    </row>
    <row r="30" spans="1:3">
      <c r="A30" s="3" t="s">
        <v>123</v>
      </c>
      <c r="B30" s="6" t="n">
        <v>6770</v>
      </c>
      <c r="C30" s="6" t="n">
        <v>98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4</v>
      </c>
      <c r="B1" s="2" t="s">
        <v>1</v>
      </c>
    </row>
    <row r="2" spans="1:2">
      <c r="B2" s="2" t="s">
        <v>2</v>
      </c>
    </row>
    <row r="3" spans="1:2">
      <c r="A3" s="7" t="s">
        <v>125</v>
      </c>
    </row>
    <row r="4" spans="1:2">
      <c r="A4" s="3" t="s">
        <v>126</v>
      </c>
      <c r="B4" s="3"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8</v>
      </c>
      <c r="B1" s="2" t="s">
        <v>1</v>
      </c>
    </row>
    <row r="2" spans="1:2">
      <c r="B2" s="2" t="s">
        <v>2</v>
      </c>
    </row>
    <row r="3" spans="1:2">
      <c r="A3" s="7" t="s">
        <v>125</v>
      </c>
    </row>
    <row r="4" spans="1:2">
      <c r="A4" s="3" t="s">
        <v>129</v>
      </c>
      <c r="B4" s="3"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1</v>
      </c>
      <c r="B1" s="2" t="s">
        <v>1</v>
      </c>
    </row>
    <row r="2" spans="1:2">
      <c r="B2" s="2" t="s">
        <v>2</v>
      </c>
    </row>
    <row r="3" spans="1:2">
      <c r="A3" s="7" t="s">
        <v>125</v>
      </c>
    </row>
    <row r="4" spans="1:2">
      <c r="A4" s="3" t="s">
        <v>132</v>
      </c>
      <c r="B4" s="3"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 of Opera</vt:lpstr>
      <vt:lpstr>Consolidated Statement of Share</vt:lpstr>
      <vt:lpstr>Consolidated Statement of Cash </vt:lpstr>
      <vt:lpstr>Note 1 - Significant Accounting</vt:lpstr>
      <vt:lpstr>Note 2 - Net (Loss) Income Per </vt:lpstr>
      <vt:lpstr>Note 3 - Property and Equipment</vt:lpstr>
      <vt:lpstr>Note 4 - Accounts Payable and A</vt:lpstr>
      <vt:lpstr>Note 5 - Income Taxes</vt:lpstr>
      <vt:lpstr>Note 6 - Retirement Plan</vt:lpstr>
      <vt:lpstr>Note 7 - Concentration of Credi</vt:lpstr>
      <vt:lpstr>Note 8 - Commitments</vt:lpstr>
      <vt:lpstr>Note 9 - Stock Plan Option</vt:lpstr>
      <vt:lpstr>Note 10 - Quarterly Results (Un</vt:lpstr>
      <vt:lpstr>Note 11 - Transactions with Rel</vt:lpstr>
      <vt:lpstr>Note 12 - Subsequent Events</vt:lpstr>
      <vt:lpstr>Schedule II - Valuation and Qua</vt:lpstr>
      <vt:lpstr>Significant Accounting Policies</vt:lpstr>
      <vt:lpstr>Note 2 - Net (Loss) Income Pe21</vt:lpstr>
      <vt:lpstr>Note 3 - Property and Equipme22</vt:lpstr>
      <vt:lpstr>Note 4 - Accounts Payable and23</vt:lpstr>
      <vt:lpstr>Note 5 - Income Taxes (Tables)</vt:lpstr>
      <vt:lpstr>Note 8 - Commitments (Tables)</vt:lpstr>
      <vt:lpstr>Note 10 - Quarterly Results (26</vt:lpstr>
      <vt:lpstr>Schedule II - Valuation and Q27</vt:lpstr>
      <vt:lpstr>Note 1 - Significant Accounti28</vt:lpstr>
      <vt:lpstr>Note 2 - Basic and Diluted Net </vt:lpstr>
      <vt:lpstr>Note 3 - Property and Equipme30</vt:lpstr>
      <vt:lpstr>Note 3 - Property and Equipme31</vt:lpstr>
      <vt:lpstr>Note 4 - Schedule of Accounts P</vt:lpstr>
      <vt:lpstr>Note 5 - Income Taxes (Details </vt:lpstr>
      <vt:lpstr>Note 5 - Deferred Tax Assets an</vt:lpstr>
      <vt:lpstr>Note 5 - Provision for Income T</vt:lpstr>
      <vt:lpstr>Note 5 - Federal Statutory Rate</vt:lpstr>
      <vt:lpstr>Note 7 - Concentration of Cre37</vt:lpstr>
      <vt:lpstr>Note 8 - Commitments (Details T</vt:lpstr>
      <vt:lpstr>Note 8 - Contractual Obligation</vt:lpstr>
      <vt:lpstr>Note 9 - Stock Plan Option (Det</vt:lpstr>
      <vt:lpstr>Note 10 - Summary of Quarterly </vt:lpstr>
      <vt:lpstr>Note 11 - Transactions with R42</vt:lpstr>
      <vt:lpstr>Schedule II - Valuation and Q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08:16Z</dcterms:created>
  <dcterms:modified xmlns:dcterms="http://purl.org/dc/terms/" xmlns:xsi="http://www.w3.org/2001/XMLSchema-instance" xsi:type="dcterms:W3CDTF">2016-03-28T16:08:16Z</dcterms:modified>
  <dc:title xmlns:dc="http://purl.org/dc/elements/1.1/">Untitled</dc:title>
  <dc:description xmlns:dc="http://purl.org/dc/elements/1.1/"/>
  <dc:subject xmlns:dc="http://purl.org/dc/elements/1.1/"/>
  <cp:keywords/>
  <cp:category/>
</cp:coreProperties>
</file>